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ash" sheetId="8" r:id="rId8"/>
    <s:sheet name="Organization and Basis of Prese" sheetId="9" r:id="rId9"/>
    <s:sheet name="Derivative Commodity Instrument" sheetId="10" r:id="rId10"/>
    <s:sheet name="Fair Value Measurements" sheetId="11" r:id="rId11"/>
    <s:sheet name="Long-Term Debt" sheetId="12" r:id="rId12"/>
    <s:sheet name="Reconciliation of Earnings Per " sheetId="13" r:id="rId13"/>
    <s:sheet name="Equity Offering" sheetId="14" r:id="rId14"/>
    <s:sheet name="Stock Compensation" sheetId="15" r:id="rId15"/>
    <s:sheet name="Employee Benefit Plans" sheetId="16" r:id="rId16"/>
    <s:sheet name="Commitments and Contingencies" sheetId="17" r:id="rId17"/>
    <s:sheet name="Exploratory Costs" sheetId="18" r:id="rId18"/>
    <s:sheet name="Asset Retirement Obligations" sheetId="19" r:id="rId19"/>
    <s:sheet name="Accumulated Other Comprehensive" sheetId="20" r:id="rId20"/>
    <s:sheet name="Asset Impairment" sheetId="21" r:id="rId21"/>
    <s:sheet name="Acquisition and Disposition of " sheetId="22" r:id="rId22"/>
    <s:sheet name="Recently Issued Accounting Stan" sheetId="23" r:id="rId23"/>
    <s:sheet name="Recently Issued Accounting St24" sheetId="24" r:id="rId24"/>
    <s:sheet name="Derivative Commodity Instrume25" sheetId="25" r:id="rId25"/>
    <s:sheet name="Fair Value Measurements (Tables" sheetId="26" r:id="rId26"/>
    <s:sheet name="Long-Term Debt (Tables)" sheetId="27" r:id="rId27"/>
    <s:sheet name="Reconciliation of Earnings Pe28" sheetId="28" r:id="rId28"/>
    <s:sheet name="Employee Benefit Plans (Tables)" sheetId="29" r:id="rId29"/>
    <s:sheet name="Exploratory Costs (Tables)" sheetId="30" r:id="rId30"/>
    <s:sheet name="Asset Retirement Obligations (T" sheetId="31" r:id="rId31"/>
    <s:sheet name="Accumulated Other Comprehensi32" sheetId="32" r:id="rId32"/>
    <s:sheet name="Asset Impairment (Tables)" sheetId="33" r:id="rId33"/>
    <s:sheet name="Acquisition and Disposition o34" sheetId="34" r:id="rId34"/>
    <s:sheet name="Organization and Basis of Pre35" sheetId="35" r:id="rId35"/>
    <s:sheet name="Derivative Commodity Instrume36" sheetId="36" r:id="rId36"/>
    <s:sheet name="Derivative Commodity Instrume37" sheetId="37" r:id="rId37"/>
    <s:sheet name="Derivative Commodity Instrume38" sheetId="38" r:id="rId38"/>
    <s:sheet name="Derivative Commodity Instrume39" sheetId="39" r:id="rId39"/>
    <s:sheet name="Fair Value Measurements - Asset" sheetId="40" r:id="rId40"/>
    <s:sheet name="Fair Value Measurements - Summa" sheetId="41" r:id="rId41"/>
    <s:sheet name="Fair Value Measurements - Level" sheetId="42" r:id="rId42"/>
    <s:sheet name="Fair Value Measurements - Addit" sheetId="43" r:id="rId43"/>
    <s:sheet name="Long-Term Debt - Schedule of Lo" sheetId="44" r:id="rId44"/>
    <s:sheet name="Long-Term Debt - Maturities of " sheetId="45" r:id="rId45"/>
    <s:sheet name="Long-Term Debt - Additional Inf" sheetId="46" r:id="rId46"/>
    <s:sheet name="Long-Term Debt - Credit Facilit" sheetId="47" r:id="rId47"/>
    <s:sheet name="Reconciliation of Earnings Pe48" sheetId="48" r:id="rId48"/>
    <s:sheet name="Reconciliation of Earnings Pe49" sheetId="49" r:id="rId49"/>
    <s:sheet name="Equity Offering (Details)" sheetId="50" r:id="rId50"/>
    <s:sheet name="Stock Compensation (Details)" sheetId="51" r:id="rId51"/>
    <s:sheet name="Employee Benefit Plans - Compon" sheetId="52" r:id="rId52"/>
    <s:sheet name="Employee Benefit Plans - Additi" sheetId="53" r:id="rId53"/>
    <s:sheet name="Commitments and Contingencies -" sheetId="54" r:id="rId54"/>
    <s:sheet name="Commitments and Contingencies55" sheetId="55" r:id="rId55"/>
    <s:sheet name="Exploratory Costs (Details)" sheetId="56" r:id="rId56"/>
    <s:sheet name="Asset Retirement Obligations (D" sheetId="57" r:id="rId57"/>
    <s:sheet name="Accumulated Other Comprehensi58" sheetId="58" r:id="rId58"/>
    <s:sheet name="Accumulated Other Comprehensi59" sheetId="59" r:id="rId59"/>
    <s:sheet name="Asset Impairment - Summary of I" sheetId="60" r:id="rId60"/>
    <s:sheet name="Asset Impairment - Additional I" sheetId="61" r:id="rId61"/>
    <s:sheet name="Acquisition and Disposition o62" sheetId="62" r:id="rId62"/>
    <s:sheet name="Acquisition and Disposition o63" sheetId="63" r:id="rId63"/>
    <s:sheet name="Acquisition and Disposition o64" sheetId="64" r:id="rId64"/>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ENERGEN CORP</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t>
  </si>
  <si>
    <t>Inventories</t>
  </si>
  <si>
    <t>Assets held for sale</t>
  </si>
  <si>
    <t>Derivative instruments</t>
  </si>
  <si>
    <t>Prepayments and other</t>
  </si>
  <si>
    <t>Total current assets</t>
  </si>
  <si>
    <t>Oil and natural gas properties, successful efforts method</t>
  </si>
  <si>
    <t>Proved properties</t>
  </si>
  <si>
    <t>Unproved properties</t>
  </si>
  <si>
    <t>Less accumulated depreciation, depletion and amortization</t>
  </si>
  <si>
    <t>Oil and natural gas properties, net</t>
  </si>
  <si>
    <t>Other property and equipment, net</t>
  </si>
  <si>
    <t>Total property, plant and equipment, net</t>
  </si>
  <si>
    <t>Other postretirement assets</t>
  </si>
  <si>
    <t>Other assets</t>
  </si>
  <si>
    <t>TOTAL ASSETS</t>
  </si>
  <si>
    <t>Current Liabilities</t>
  </si>
  <si>
    <t>Accounts payable</t>
  </si>
  <si>
    <t>Accrued taxes</t>
  </si>
  <si>
    <t>Accrued wages and benefits</t>
  </si>
  <si>
    <t>Accrued capital costs</t>
  </si>
  <si>
    <t>Revenue and royalty payable</t>
  </si>
  <si>
    <t>Liabilities related to assets held for sale</t>
  </si>
  <si>
    <t>Pension liabilities</t>
  </si>
  <si>
    <t>Other</t>
  </si>
  <si>
    <t>Total current liabilities</t>
  </si>
  <si>
    <t>Long-term debt</t>
  </si>
  <si>
    <t>Asset retirement obligations</t>
  </si>
  <si>
    <t>Deferred income taxes</t>
  </si>
  <si>
    <t>Noncurrent derivative instruments</t>
  </si>
  <si>
    <t>Other long-term liabilities</t>
  </si>
  <si>
    <t>Total liabilities</t>
  </si>
  <si>
    <t>Commitments and Contingencies</t>
  </si>
  <si>
    <t xml:space="preserve"> </t>
  </si>
  <si>
    <t>Shareholders’ Equity</t>
  </si>
  <si>
    <t>Preferred stock, cumulative, $0.01 par value, 5,000,000 shares authorized</t>
  </si>
  <si>
    <t>Common shareholders’ equity</t>
  </si>
  <si>
    <t>Common stock, $0.01 par value; 150,000,000 shares authorized; 100,130,219 shares and 81,770,161 shares issued at June 30, 2016 and December 31, 2015, respectively</t>
  </si>
  <si>
    <t>Premium on capital stock</t>
  </si>
  <si>
    <t>Retained earnings</t>
  </si>
  <si>
    <t>Accumulated other comprehensive income (loss), net of tax</t>
  </si>
  <si>
    <t>Pension and postretirement plans</t>
  </si>
  <si>
    <t>Deferred compensation plan</t>
  </si>
  <si>
    <t>Treasury stock, at cost; 3,122,699 shares and 3,026,350 shares at June 30, 2016 and December 31, 2015, respectively</t>
  </si>
  <si>
    <t>Total shareholders’ equity</t>
  </si>
  <si>
    <t>TOTAL LIABILITIES AND SHAREHOLDERS’ EQUITY</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Treasury stock, shares</t>
  </si>
  <si>
    <t>Consolidated Statements of Income - USD ($) shares in Thousands, $ in Thousands</t>
  </si>
  <si>
    <t>3 Months Ended</t>
  </si>
  <si>
    <t>Jun. 30, 2015</t>
  </si>
  <si>
    <t>Revenues</t>
  </si>
  <si>
    <t>Oil, natural gas liquids and natural gas sales</t>
  </si>
  <si>
    <t>Loss on derivative instruments, net</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 (including non-cash stock based compensation of $5,504 and $6,027 for the three months ended June 30, 2016 and 2015, respectively, and $7,975 and $11,107 for the six months ended June 30, 2016 and 2015, respectively)</t>
  </si>
  <si>
    <t>Accretion of discount on asset retirement obligations</t>
  </si>
  <si>
    <t>(Gain) loss on sale of assets and other</t>
  </si>
  <si>
    <t>Total operating costs and expenses</t>
  </si>
  <si>
    <t>Operating Income (Loss)</t>
  </si>
  <si>
    <t>Other Income (Expense)</t>
  </si>
  <si>
    <t>Interest expense</t>
  </si>
  <si>
    <t>Other income</t>
  </si>
  <si>
    <t>Total other expense</t>
  </si>
  <si>
    <t>Income (Loss) Before Income Taxes</t>
  </si>
  <si>
    <t>Income tax expense (benefit)</t>
  </si>
  <si>
    <t>Net Income (Loss)</t>
  </si>
  <si>
    <t>Diluted Earnings Per Average Common Share (in dollars per share)</t>
  </si>
  <si>
    <t>Basic Earnings Per Average Common Share (in dollars per share)</t>
  </si>
  <si>
    <t>Diluted Average Common Shares Outstanding (in shares)</t>
  </si>
  <si>
    <t>Basic Average Common Shares Outstanding (in shares)</t>
  </si>
  <si>
    <t>Dividends Per Common Share (in dollars per share)</t>
  </si>
  <si>
    <t>Consolidated Statements of Income (Parenthetical) - USD ($) $ in Thousands</t>
  </si>
  <si>
    <t>Income Statement [Abstract]</t>
  </si>
  <si>
    <t>Non-cash stock based compensation</t>
  </si>
  <si>
    <t>Consolidated Statements of Comprehensive Income - USD ($) $ in Thousands</t>
  </si>
  <si>
    <t>Statement of Comprehensive Income [Abstract]</t>
  </si>
  <si>
    <t>Pension and postretirement plans:</t>
  </si>
  <si>
    <t>Amortization of prior service cost, net of tax of ($42), $0, ($89) and $0, respectively</t>
  </si>
  <si>
    <t>Amortization of net loss, including settlement charges, net of tax of $0, $309, $1,168 and $1,305, respectively</t>
  </si>
  <si>
    <t>Current period change in fair value of pension and postretirement plans, net of tax of $0, $0, ($6) and $0, respectively</t>
  </si>
  <si>
    <t>Total pension and postretirement plans</t>
  </si>
  <si>
    <t>Comprehensive Income (Loss)</t>
  </si>
  <si>
    <t>Consolidated Statements of Comprehensive Income (Parenthetical) - USD ($) $ in Thousands</t>
  </si>
  <si>
    <t>Amortization of prior service cost, tax</t>
  </si>
  <si>
    <t>Amortization of net loss including settlement charges, tax</t>
  </si>
  <si>
    <t>Current period change in fair value of pension and postretirement plans, tax</t>
  </si>
  <si>
    <t>Consolidated Statements of Cash Flows - USD ($) $ in Thousands</t>
  </si>
  <si>
    <t>Operating Activities</t>
  </si>
  <si>
    <t>Adjustments to reconcile net income to net cash provided by operating activities:</t>
  </si>
  <si>
    <t>Change in derivative fair value</t>
  </si>
  <si>
    <t>Gain on sale of assets</t>
  </si>
  <si>
    <t>Stock-based compensation expense</t>
  </si>
  <si>
    <t>Exploration, including dry holes</t>
  </si>
  <si>
    <t>Other, net</t>
  </si>
  <si>
    <t>Net change in:</t>
  </si>
  <si>
    <t>Accounts receivable</t>
  </si>
  <si>
    <t>Accrued taxes/income tax receivable</t>
  </si>
  <si>
    <t>Pension contributions</t>
  </si>
  <si>
    <t>Other current assets and liabilities</t>
  </si>
  <si>
    <t>Net cash provided by operating activities</t>
  </si>
  <si>
    <t>Investing Activities</t>
  </si>
  <si>
    <t>Additions to oil and natural gas properties</t>
  </si>
  <si>
    <t>Acquisitions, net of cash acquired</t>
  </si>
  <si>
    <t>Proceeds from the sale of assets, net</t>
  </si>
  <si>
    <t>Purchase of short-term investments</t>
  </si>
  <si>
    <t>Sale of short-term investments</t>
  </si>
  <si>
    <t>Net cash provided by (used in) investing activities</t>
  </si>
  <si>
    <t>Financing Activities</t>
  </si>
  <si>
    <t>Payment of dividends on common stock</t>
  </si>
  <si>
    <t>Issuance of common stock, net</t>
  </si>
  <si>
    <t>Net change in credit facility</t>
  </si>
  <si>
    <t>Tax benefit on stock compensation</t>
  </si>
  <si>
    <t>Net cash provided by financing activities</t>
  </si>
  <si>
    <t>Net 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Energen Corporation (Energen or the Company) is an oil and natural gas exploration and production company engaged in the exploration, development and production of oil, natural gas liquids and natural gas primarily in the Permian Basin in west Texas. Headquartered in Birmingham, Alabama, our operations are conducted through our subsidiary, Energen Resources Corporation (Energen Resources). The unaudited consolidated financial statements and notes should be read in conjunction with the financial statements and notes thereto for the years ended December 31, 2015 , 2014 and 2013 , included in the 2015 Annual Report of Energen on Form 10-K. Our accompanying unaudited consolidated financial statements include Energen and its subsidiaries, principally Energen Resources,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Results of operations for interim periods are not necessarily indicative of the results that may be expected for the year. In the opinion of management, the accompanying financial statements reflect all adjustments necessary to present a fair statement of our financial position, results of operations, and cash flows for the periods and as of the dates shown. Such adjustments consist of normal recurring items. Certain reclassifications were made to conform prior periods’ financial statements to the current-quarter presentation. Liquidity At June 30, 2016, we had $309.9 million of cash on hand and $1.05 billion of committed financing available under our credit facility. To finance our operations, working capital and capital spending, we expect to use internally generated cash flow from operations supplemented by our existing five-year syndicated credit facility. As discussed in Note 14, Acquisition and Disposition of Properties, through June 30, 2016, Energen has completed a series of asset sales of certain non-core Permian Basin assets in the Delaware Basin in Texas for an aggregate purchase price of $294 million . Access to capital is an integral part of Energen’s business plan. As discussed in Note 6, Equity Offering, during the first quarter of 2016, Energen issued 18,170,000 additional shares of common stock and received net proceeds of approximately $381.1 million , after deducting offering expenses. Energen may also issue long-term debt and additional equity periodically to replace short-term obligations, enhance liquidity and provide for permanent financing. As of June 30, 2016, the Company has $554.0 million outstanding under long term note agreements and no outstanding amounts under its revolving credit facility. While we expect to have ongoing access to our credit facility and capital markets, continued access could be adversely affected by current and future economic and business conditions and possible credit rating downgrades. Workforce Reduction On January 22, 2016 and March 18, 2016, we reduced our workforce as part of an overall plan to reduce costs and better align our workforce with the needs of our business in light of current oil and natural gas commodity prices. In connection with the reductions, we incurred charges of approximately 5.0 million during the year-to-date 2016 for one-time termination benefits which are included in general and administrative expense on the consolidated income statement.</t>
  </si>
  <si>
    <t>Derivative Commodity Instruments</t>
  </si>
  <si>
    <t>Derivative Instruments and Hedging Activities Disclosure [Abstract]</t>
  </si>
  <si>
    <t>DERIVATIVE COMMODITY INSTRUMENTS We periodically enter into derivative commodity instruments to hedge our exposure to price fluctuations on oil, natural gas liquids and natural gas production. Such instruments may include over-the-counter (OTC) swaps, options and basis swaps typically executed with investment and commercial banks and energy-trading firms. Derivative transactions are pursuant to standing authorizations by the Board of Directors, which do not authorize speculative positions. The following tables detail the offsetting of derivative assets and liabilities as well as the fair values of derivatives on the balance sheets: (in thousands) June 30, 2016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50 $ 3,185 $ 3,235 $ — $ — $ 3,235 Total derivative assets 50 3,185 3,235 — — 3,235 Liabilities Derivative instruments 43,267 3,185 46,452 — — 46,452 Noncurrent derivative instruments 12,875 — 12,875 — — 12,875 Total derivative liabilities 56,142 3,185 59,327 — — 59,327 Total derivatives $ (56,092 ) $ — $ (56,092 ) $ — $ — $ (56,092 ) (in thousands) December 31, 2015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 Assets Derivative instruments $ 72,563 $ (15,600 ) $ 56,963 $ — $ — $ 56,963 Liabilities Derivative instruments 16,059 (15,600 ) 459 — — 459 Total derivatives $ 56,504 $ — $ 56,504 $ — $ — $ 56,504 *All derivative instruments were current at December 31, 2015. 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loss position with thirteen of our active counterparties and in a net gain position with the remaining two at June 30, 2016 . The counterparty net gain positions at June 30, 2016 , Morgan Stanley Capital Group Inc. and BP Corporation North America Inc., constituted approximately $1.4 million and $0.9 million , respectively, of Energen’s total net loss on fair value of derivatives. The following table details the effect of open and closed derivative commodity instruments not designated as hedging instruments on the income statement: (in thousands) Location on Statements of Income Three months Three months Loss recognized in income on derivatives Loss on derivative instruments, net $ (65,872 ) $ (50,964 ) (in thousands) Location on Statements of Income Six months Six months Loss recognized in income on derivatives Loss on derivative instruments, net $ (60,417 ) (16,928 ) As of June 30, 2016, Energen had entered into the following transactions for the remainder of 2016 and subsequent years: Production Period Description Total Hedged Volumes Average Contract Price Oil 2016 NYMEX Swaps 4,384 MBbl $44.72 Bbl 2017 NYMEX Swaps 4,080 MBbl $47.97 Bbl NYMEX Three-Way Collars 4,080 MBbl Ceiling sold price (call) $62.25 Bbl Floor purchased price (put) $45.00 Bbl Floor sold price (put) $35.00 Bbl Oil Basis Differential 2016 WTI/WTI Basis Swaps 3,762 MBbl $(1.92) Bbl 2016 WTS/WTI Basis Swaps 1,039 MBbl $(1.64) Bbl Natural Gas 2016 Basin Specific Swaps - Permian 3.6 Bcf $2.30 Mcf 2017 Basin Specific Swaps - Permian 13.2 Bcf $2.85 Mcf WTI - West Texas Intermediate/Midland, WTI - West Texas Intermediate/Cushing WTS - West Texas Sour/Midland, WTI - West Texas Intermediate/Cushing During 2016, Energen entered into three-way collars which are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The Company will receive the market price for the contracted volumes if the market price is between the sold call and the purchased put. If, however, the market price for the commodity falls below the sold put strike price, the minimum price that the Company will receive for the contracted volumes equals the market price plus the excess of the purchased put strike price over the sold put strike price. As of June 30, 2016 , the maximum term over which Energen has hedged exposures to the variability of cash flows is through December 31, 2017.</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considera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No transfers between fair value hierarchy levels occurred during the three months and six months ended June 30, 2016 . Assets and Liabilities Measured at Fair Value on a Recurring Basis 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June 30, 2016 (in thousands) Level 2 Level 3 Total Assets: Derivative instruments $ 4,705 $ (1,470 ) $ 3,235 Total assets 4,705 (1,470 ) 3,235 Liabilities: Derivative instruments (38,177 ) (8,275 ) (46,452 ) Noncurrent derivative instruments (11,970 ) (905 ) (12,875 ) Total liabilities (50,147 ) (9,180 ) (59,327 ) Net derivative liability $ (45,442 ) $ (10,650 ) $ (56,092 ) December 31, 2015 (in thousands) Level 2 Level 3 Total Assets: Derivative instruments $ 69,864 $ (12,901 ) $ 56,963 Liabilities: Derivative instruments 2,699 (3,158 ) (459 ) Net derivative asset (liability) $ 72,563 $ (16,059 ) $ 56,504 Derivative Instrume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 or indirect observable market prices are classified within Level 2 of the fair value hierarchy. These Level 2 fair values consist of swaps and options priced in reference to NYMEX oil and natural gas prices. OTC derivatives valued using unobservable market prices have been classified within Level 3 of the fair value hierarchy. These Level 3 fair values include basin specific, basis and natural gas liquids swaps. We consider the frequency of pricing and variability in pricing between sources in determining whether a market is considered active. While Energen does not have access to the specific assumptions used in its counterparties’ valuation models, Energen maintains communications with its counterparties and discusses pricing practices. Further, we corroborate the fair value of our transactions by comparison of market-based price sources. Energen utilizes a discounted cash flow model in valuing its interest rate derivatives, which are comprised of interest rate swap agreements. The fair value attributable to Energen's interest rate derivative contracts is based on (i) the contracted notional amounts, (ii) active market-quoted London Interbank Offered Rate (LIBOR) yield curves and (iii) the applicable credit-adjusted risk-free rate yield curve. At June 30, 2016, Energen had interest rate swap agreements with a notional value of $33.3 million . The interest rate swaps exchange a variable interest rate for a fixed interest rate of 1.0425 percent. The fair value of our interest rate swaps was a $0.1 million and a $0.2 million liability at June 30, 2016 and December 31, 2015 , respectively, and is classified as Level 2 fair value liabilities. The fair value of our interest rate swaps are recognized on a gross basis in accounts payable on the balance sheets. Level 3 Fair Value Instruments: 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4.5 million change in the fair value of open Level 3 derivative contracts and to the results of operations. The table below sets forth a summary of changes in the fair value of Energen’s Level 3 derivative commodity instruments as follows: Three months ended June 30, (in thousands) 2016 2015 Balance at beginning of period $ (8,154 ) $ 2,413 Realized gains (losses) (1,398 ) 661 Unrealized losses relating to instruments held at the reporting date* (2,496 ) (16,476 ) Settlements during period 1,398 (661 ) Balance at end of period $ (10,650 ) $ (14,063 ) Six months ended June 30, (in thousands) 2016 2015 Balance at beginning of period $ (16,059 ) $ 24,436 Realized gains (losses) (6,916) 13,814 Unrealized gains (losses) relating to instruments held at the reporting date* 5,409 (38,499 ) Settlements during period 6,916 (13,814 ) Balance at end of period $ (10,650 ) $ (14,063 ) *Includes $3.7 million and $6.1 million in mark-to-market losses for the three months and six months ended June 30, 2016, respectively. Includes $15.8 million and $20.9 million in mark-to-market losses for the three months and six months ended June 30, 2015, respectively. The table below sets forth quantitative information about Energen’s Level 3 fair value measurements of derivative commodity instruments as follows: (in thousands, except price data) Fair Value as of June 30, 2016 Valuation Technique* Unobservable Input* Range Oil Basis - WTI/WTI 2016 $ (5,273 ) Discounted Cash Flow Forward Basis ($0.46 - $0.57) Bbl Oil Basis - WTS/WTI 2016 $ (923 ) Discounted Cash Flow Forward Basis ($0.69 - $0.78) Bbl Natural Gas Basis - Permian 2016 $ (1,991 ) Discounted Cash Flow Forward Basis ($0.12) Mcf 2017 $ (2,463 ) Discounted Cash Flow Forward Basis ($0.13 - $0.14) Mcf *Discounted cash flow represents an income approach in calculating fair value including the referenced unobservable input and a discount reflecting credit quality of the counterparty. Assets and Liabilities Measured at Fair Value on a Nonrecurring Basis Certain assets and liabilities are reported at fair value on a nonrecurring basis in Energen’s consolidated balance sheets. The following methods and assumptions were used to estimate the fair values. Asset retirement obligations: Energen’s asset retirement obligations (ARO) primarily relate to the future plugging, abandonment and reclamation of wells and facilities. We recognize a liability for the fair value of the ARO in the periods incurred. See Note 11, Asset Retirement Obligations, for further discussion related to these ARO’s. These assumptions are classified as Level 3 fair value. Asset Impairments: We monitor our oil and natural gas properties as well as the market and business environments in which we operate and make assessments about events that could result in potential impairment. Such potential events may include, but are not limited to, commodity price declines, unanticipated increased operating costs, and lower than expected field production performance. If a material event occurs, Energen makes an estimate of undiscounted future cash flows to determine whether the asset is impaired. If the asset is impaired, we will record an impairment loss for the difference between the net book value of the properties and the fair value of the properties. The fair value of the properties typically is estimated using discounted cash flows and values derived from purchase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assumptions are classified as Level 3 fair value. See Note 13, Asset Impairment, for impairments recognized by Energen during the six months ended June 30, 2016 and the three months and six months ended June 30, 2015. Financial Instruments not Carried at Fair Value The stated value of cash and cash equivalents, short-term investments, accounts receivable (net of allowance), and short-term debt approximates fair value due to the short maturity of the instruments. The Company invested in certain short-term investments that qualify and were classified as cash and cash equivalents. Energen had allowance for doubtful accounts of $0.7 million at both June 30, 2016 and December 31, 2015, respectively. The fair value of Energen’s long-term debt, including the current portion, was approximately $519.8 million and $690.1 million and had a carrying value of $554.0 million and $776.5 million at June 30, 2016 and December 31, 2015 , respectively. The fair values are based on market prices of similar debt issues having the same remaining maturities, redemption terms and credit rating. Short-term debt is classified as Level 1 fair value and long-term debt is classified as Level 2 fair value.</t>
  </si>
  <si>
    <t>Long-Term Debt</t>
  </si>
  <si>
    <t>Debt Disclosure [Abstract]</t>
  </si>
  <si>
    <t>LONG-TERM DEBT Long-term debt consisted of the following: (in thousands) June 30, 2016 December 31, 2015 Credit facility $ — $ 222,500 7.40% Medium-term Notes, Series A, due July 24, 2017 2,000 2,000 7.36% Medium-term Notes, Series A, due July 24, 2017 15,000 15,000 7.23% Medium-term Notes, Series A, due July 28, 2017 2,000 2,000 7.32% Medium-term Notes, Series A, due July 28, 2022 20,000 20,000 7.60% Medium-term Notes, Series A, due July 26, 2027 5,000 5,000 7.35% Medium-term Notes, Series A, due July 28, 2027 10,000 10,000 7.125% Medium-term Notes, Series B, due February 15, 2028 100,000 100,000 4.625% Notes, due September 1, 2021 400,000 400,000 Total 554,000 776,500 Less unamortized debt discount 400 413 Less unamortized debt issuance costs 2,355 2,537 Total $ 551,245 $ 773,550 The aggregate maturities of Energen’s long-term debt outstanding at June 30, 2016 are as follows: (in thousands) Remaining 2016 2017 2018 2019 2020 2021 and thereafter $— $19,000 $— $— $— $535,000 The debt agreements of Energen contain financial and nonfinancial covenants including routine matters such as timely payment of principal and interest, maintenance of corporate existence and restrictions on liens. Although none of the agreements have events of default based on credit ratings, the interest rates applicable to the syndicated credit facility discussed below may adjust based on credit rating changes during certain periods. Under Energen’s Indenture dated September 1, 1996 with The Bank of New York as Trustee, a cross default provision provides that any debt default of more than $10 million by Energen or Energen Resources will constitute an event of default by Energen. The Indenture does not include a restriction on the payment of dividends. Credit Facility: On September 2, 2014, Energen entered into a five -year syndicated secured credit facility with domestic and foreign lenders. On April 13, 2016, the borrowing base and aggregate commitments were reduced to $1.05 billion in association with the semi-annual redetermination required under the agreement. Energen’s obligations under the syndicated credit facility are unconditionally guaranteed by Energen Resources. Subject to release of collateral in certain periods upon the achievement of certain investment grade ratings from designated ratings agencies, the credit facility is collateralized by certain assets of Energen, including a pledge of equity interests in subsidiaries of Energen other than Energen Resources, and by mortgages on substantially all of Energen Resources’ oil and natural gas propertie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and, during certain periods, to maintain a ratio of the net present value of proved reserves of our oil and natural gas properties to consolidated total debt greater than or equal to 1.50 to 1.0. We are also bound by covenants which limit our ability to incur additional indebtedness, make certain distributions or alter our corporate structure. Energen may not pay dividends during an event of default if the payment would result in an event of default or if availability is less than 10 percent of the loan limit under the credit facility. Our credit facility also limits our ability to enter into commodity hedges based on projected production volumes. In addition, the terms of our credit facility limit the amount we can borrow to a borrowing base amount which is determined by our lenders in their sole discretion based on their valuation of our proved reserves and their internal criteria including commodity price outlook. The borrowing base amount is subject to redetermination semi-annually and for event-driven unscheduled redeterminations. Our next scheduled redetermination is October 1, 2016. Under the credit facility, a cross default provision provides that any debt default of more than $75 million by Energen or Energen Resources will constitute an event of default by Energen. Upon an uncured event of default under the credit facility, all amounts owing under the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was in compliance with the terms of its credit facility as of June 30, 2016 . The following is a summary of information relating to Energen’s credit facility: (in thousands) June 30, 2016 December 31, 2015 Credit facility outstanding $ — $ 222,500 Available for borrowings 1,050,000 1,177,500 Total borrowing commitments $ 1,050,000 $ 1,400,000 (in thousands) June 30, 2016 December 31, 2015 Maximum amount outstanding at any month-end $ 214,500 $ 685,000 Average daily amount outstanding $ 67,654 $ 358,929 Weighted average interest rates based on: Average daily amount outstanding 1.72 % 1.60 % Amount outstanding at period-end — % 1.64 % Energen’s interest expense was $9.0 million and $18.9 million for the three months and six months ended June 30, 2016, respectively. Interest expense for Energen was $11.2 million and $23.0 million for the three months and six months ended June 30, 2015, respectively. For the three months and six months ended June 30, 2016, Energen’s total interest expense included debt issuance costs related to long-term debt, including our credit facility, of $0.8 million and $1.7 million , respectively. Energen’s total interest expense for the three months and six months ended June 30, 2015 included debt issuance costs related to long-term debt, including our credit facility, of $0.8 million and $1.6 million , respectively. Energen had capitalized interest of $47,000 for both the three months and six months ended June 30, 2016. Energen had no capitalized interest for the three months ended June 30, 2015 and capitalized interest for the six months ended June 30, 2015 was not significant. At June 30, 2016, Energen paid commitment fees on the unused portion of the available credit facility at a current annual rate of 30 basis points.</t>
  </si>
  <si>
    <t>Reconciliation of Earnings Per Share (EPS)</t>
  </si>
  <si>
    <t>Earnings Per Share [Abstract]</t>
  </si>
  <si>
    <t>RECONCILIATION OF EARNINGS PER SHARE (EPS) Three months ended Three months ended (in thousands, except per share amounts) June 30, 2016 June 30, 2015 Net Per Share Net Per Share Income Shares Amount Loss Shares Amount Basic EPS $ 36,759 97,067 $ 0.38 $ (111,601 ) 73,452 $ (1.52 ) Effect of dilutive securities Stock options 11 — Non-vested restricted stock 184 — Performance share awards 127 — Diluted EPS $ 36,759 97,389 $ 0.38 $ (111,601 ) 73,452 $ (1.52 ) Six months ended Six months ended (in thousands, except per share amounts) June 30, 2016 June 30, 2015 Net Per Share Net Per Share Loss Shares Amount Loss Shares Amount Basic EPS $ (166,357 ) 91,850 $ (1.81 ) $ (127,021 ) 73,143 $ (1.74 ) Effect of dilutive securities Stock options — — Non-vested restricted stock — — Performance share awards — — Diluted EPS $ (166,357 ) 91,850 $ (1.81 ) $ (127,021 ) 73,143 $ (1.74 ) In periods of loss, shares that otherwise would have been included in diluted average common shares outstanding are excluded. The Company had 247,066 of excluded shares for the six months ended June 30, 2016. The Company had 351,130 and 312,964 of excluded shares for the three months and six months ended June 30, 2015, respectively. Energen had the following shares that were excluded from the computation of diluted EPS, as inclusion would be anti-dilutive: Three months ended Six months ended (in thousands) 2016 2015 2016 2015 Stock options 539 6 709 6 Non-vested restricted stock 3 — 43 — Performance share awards — 120 — 120</t>
  </si>
  <si>
    <t>Equity Offering</t>
  </si>
  <si>
    <t>Equity [Abstract]</t>
  </si>
  <si>
    <t>EQUITY OFFERING During the first quarter of 2016, Energen issued 18,170,000 additional shares of common stock through a public equity offering. We received net proceeds of approximately $381.1 million , after deducting offering expenses. Net proceeds from this offering were used to repay borrowings under our credit facility and for general corporate purposes. During the second quarter of 2015, Energen issued 5,700,000 additional shares of common stock through a public equity offering. We received net proceeds of approximately $398.6 million , after deducting offering expenses. Net proceeds from this offering were used to repay borrowings under our credit facility and for general corporate purposes.</t>
  </si>
  <si>
    <t>Stock Compensation</t>
  </si>
  <si>
    <t>Disclosure of Compensation Related Costs, Share-based Payments [Abstract]</t>
  </si>
  <si>
    <t>STOCK COMPENSATION Stock Incentive Plan Stock Options: The Stock Incentive Plan provides for the grant of incentive stock options and non-qualified stock options to officers and key employees. Options granted under the Stock Incentive Plan provide for the purchase of Energen common stock at not less than the fair market value on the date the option was granted. The sale or transfer of the shares is limited during certain periods. All outstanding options vest within three years from date of grant and expire 10 years from the grant date. Restricted Stock: Additionally, the Stock Incentive Plan provides for the grant of restricted stock and restricted stock units. In March 2016, Energen awarded 154,633 restricted stock units with a grant-date fair value of $26.77 . In May 2016, Energen awarded 39,971 and 2,869 restricted stock units with a grant-date fair value of $40.73 and $47.04 , respectively. These awards have a three year vesting period and were valued based on the quoted market price of Energen’s common stock at the date of grant. Performance Share Awards: The Stock Incentive Plan also provides for the grant of performance share awards to eligible employees based on predetermined Company performance criteria at the end of an award period. The Stock Incentive Plan provides that payment of earned performance share awards be made in the form of Energen common stock. Performance share awards are valued using the Monte Carlo model which uses historical volatility and other variables to estimate the probability of satisfying the market condition of the award. Energen granted 136,191 performance share awards during the first quarter of 2016 with a three year vesting period and a grant-date fair value of $22.74 . Energen granted 30,825 performance share awards during the second quarter of 2016 with a three year vesting period and a grant-date fair value of $36.83 . Stock Repurchase Program During the three months and six months ended June 30, 2016 , Energen had non-cash purchases of approximately $19,000 and $2.4 million , respectively, of Energen common stock in conjunction with tax withholdings on our non-qualified deferred compensation plan and other stock compensation. Energen had non-cash purchases of Energen common stock of $43,000 and $4.4 million during the three months and six months June 30, 2015. Energen utilized internally generated cash flows in payment of the related tax withholdings.</t>
  </si>
  <si>
    <t>Employee Benefit Plans</t>
  </si>
  <si>
    <t>Compensation and Retirement Disclosure [Abstract]</t>
  </si>
  <si>
    <t>EMPLOYEE BENEFIT PLANS The components of net periodic benefit cost for Energen’s defined benefit non-contributory pension plan and certain nonqualified supplemental pension plans were as follows: Three months ended Six months ended (in thousands) 2016 2015 2016 2015 Components of net periodic benefit cost: Interest cost $ — $ 204 — 408 Actuarial loss — 184 — 369 Settlement charge — 701 3,325 3,363 Net periodic expense $ — $ 1,089 $ 3,325 $ 4,140 Energen’s non-qualified supplemental retirement plans were terminated effective December 31, 2014. Distributions under the plans were partially made in the first quarter of 2015 with the remainder of approximately $14.5 million paid in the first quarter of 2016. The Company expects to make no additional benefit payments with respect to the termination of the non-qualified supplemental retirement plans. In the first quarter of 2016 and 2015, Energen incurred a settlement charge of $3.3 million and $2.5 million , respectively, for the payment of lump sums from the non-qualified supplemental retirement plans. Also in the first quarter and second quarter of 2015, Energen incurred settlement charges of $0.2 million and $0.7 million , respectively, for the payment of lump sums from the qualified defined benefit pension plans. The components of net periodic postretirement benefit expense for Energen’s postretirement benefit plan were as follows: Three months ended Six months ended (in thousands) 2016 2015 2016 2015 Components of net periodic benefit cost: Service cost $ 24 $ 98 $ 47 $ 196 Interest cost 52 117 118 233 Expected long-term return on assets (69 ) (114 ) (180 ) (229 ) Prior service cost amortization (113 ) — (238 ) — Settlement charge — — 45 — Curtailment gain — — (816 ) — Net periodic (income) expense $ (106 ) $ 101 $ (1,024 ) $ 200 There are no required contributions to the postretirement benefit plan during 2016. In first quarter of 2016, Energen incurred a curtailment gain of $0.8 million in connection with the reduction in workforce.</t>
  </si>
  <si>
    <t>Commitments and Contingencies Disclosure [Abstract]</t>
  </si>
  <si>
    <t>COMMITMENTS AND CONTINGENCIES Commitments and Agreements: Under various agreements for third-party gathering, treatment, transportation or other services, Energen is committed to deliver minimum production volumes or to pay certain costs in the event the minimum quantities are not delivered. These delivery commitments are approximately 4.8 million barrels of oil equivalent (MMBOE) through October 2020 . Legal Matters: 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 On November 4, 2015, Energen Resources filed a quiet title action against Endeavor Energy Resources. L.P. in the District Court of Howard County, Texas, to remove a cloud on the title to approximately 10,000 acres leased by Energen Resources in that county. Energen Resources believes the cloud on title arises from a prior, unreleased but partially terminated oil and gas lease covering the leased lands. Endeavor filed a counterclaim alleging Energen Resources tortiously interfered with a prospective contract seeking $300 million in damages. On April 28, 2016, the trial judge ruled with respect to the acreage not held by production that Endeavor’s lease terminated prior to the date Energen Resources entered into its lease and additionally ruled that Endeavor’s claim for tortuous interference will be dismissed with prejudice. Ancillary issues remain before the trial court. Following the court’s ruling on these remaining issues, an appeal is expected. Environmental Matters: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During January 2014, Energen Resources responded to a General Notice and Information Request from the Environmental Protection Agency regarding the Reef Environmental Site in Sylacauga, Talladega County, Alabama. The letter identifies Energen Resources as a potentially responsible party under The Comprehensive Environmental Response, Compensation, and Liability Act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 New Mexico Audits: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Energen Resources appealed the Order in 2011 and in July 2012, on a motion from ONRR, the Order was remanded. In August 2014, ONRR issued its Revised Order and Energen Resources appealed the Revised Order. In the Revised Order, ONRR ordered that Energen pay additional royalties on production from certain federal leases in the amount of $129,700 . At ONRR’s request the Revised Order was also remanded in August 2015. On April 15, 2016 ONRR issued its Second Revised Order. The Second Revised Order directs Energen Resources to pay additional royalties of $189,000 , replacing the previous demand of $129,700 . Energen had previously estimated that application of the ONRR position to all of the Company’s federal leases would result in ONRR claims up to approximately $24 million , plus interest and penalties from 2004 forward. ONRR began implementing its unbundling initiative in 2010, but seeks to implement its revisions retroactively, despite the fact that they conflict with previous audits, allowances and industry practice. Energen plans to appeal and vigorously contest the Second Revised Order, the predecessor orders and the findings. Management is unable, at this time, to determine a range of reasonably possible losses, and no amount has been accrued as of June 30, 2016 .</t>
  </si>
  <si>
    <t>Exploratory Costs</t>
  </si>
  <si>
    <t>Extractive Industries [Abstract]</t>
  </si>
  <si>
    <t>EXPLORATORY COSTS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Energen continues to capitalize the drilling costs pending the determination of proved status if (i) the well has found a sufficient quantity of reserves to justify its completion as a producing well and (ii) Energen is making sufficient progress assessing the reserves and the economic and operating viability of the project. Capitalized exploratory drilling costs are presented in proved properties in the balance sheets. If the exploratory well is determined to be a dry hole, the costs are charged to exploration expense. Other exploration costs, including geological and geophysical costs, are expensed as incurred. The following table sets forth capitalized exploratory well costs and includes additions pending determination of proved reserves, reclassifications to proved reserves and costs charged to expense: Three months ended Six months ended (in thousands) 2016 2015 2016 2015 Capitalized exploratory well costs at beginning of period $ 105,591 $ 115,209 $ 103,588 $ 119,439 Additions pending determination of proved reserves 78,457 189,460 161,903 419,521 Reclassifications due to determination of proved reserves (146,610 ) (204,743 ) (228,053 ) (439,034 ) Capitalized exploratory well costs at end of period $ 37,438 $ 99,926 $ 37,438 $ 99,926 The following table sets forth capitalized exploratory well costs: (in thousands) June 30, 2016 December 31, 2015 Exploratory wells in progress (drilling rig not released) $ 10,015 $ 1,760 Capitalized exploratory well costs capitalized for a period of one year or less 20,487 101,828 Capitalized exploratory well cost for a period greater than one year 6,936 — Total capitalized exploratory well costs $ 37,438 $ 103,588 At June 30, 2016 , Energen had 31 gross exploratory wells either drilling or waiting on results from completion and testing in the Permian Basin. As of June 30, 2016, the Company had two gross wells capitalized greater than a year. These wells are scheduled for completion during 2017. No wells were capitalized for a period greater than one year as of December 31, 2015.</t>
  </si>
  <si>
    <t>Asset Retirement Obligations</t>
  </si>
  <si>
    <t>Asset Retirement Obligation Disclosure [Abstract]</t>
  </si>
  <si>
    <t>ASSET RETIREMENT OBLIGATIONS Energen’s asset retirement obligations (ARO)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he following table reflects the components of the change in Energen’s ARO balance: (in thousands) Balance as of December 31, 2015 $ 89,990 Liabilities incurred 86 Liabilities settled (416 ) Accretion expense 3,536 Reclassification associated with held for sale properties* (1,723 ) Balance as of June 30, 2016 $ 91,473 *Adjustment to the reclassification of the asset retirement obligation associated with certain properties included as liabilities related to assets held for sale in current liabilities on the balance sheet at June 30, 2016.</t>
  </si>
  <si>
    <t>Accumulated Other Comprehensive Income (Loss)</t>
  </si>
  <si>
    <t xml:space="preserve">ACCUMULATED OTHER COMPREHENSIVE INCOME (LOSS) The following table provides changes in the components of accumulated other comprehensive income (loss), net of the related income tax effects. (in thousands) Balance as of December 31, 2015 $ 263 Other comprehensive income (loss) before reclassifications (9 ) Amounts reclassified from accumulated other comprehensive income (loss) 1,741 Change in accumulated other comprehensive income (loss) 1,732 Balance as of June 30, 2016 $ 1,995 The following table provides details of the reclassifications out of accumulated other comprehensive income (loss). Three months ended June 30, 2016 2015 (in thousands) Amounts Reclassified Line Item Where Presented Pension and postretirement plans: Prior service cost $ 113 $ — General and administrative Actuarial losses — (885 ) General and administrative Total pension and postretirement plans 113 (885 ) Income tax expense (42 ) 309 Net of tax 71 (576 ) Total reclassifications for the period $ 71 $ (576 ) Six months ended June 30, 2016 2015 (in thousands) Amounts Reclassified Line Item Where Presented Pension and postretirement plans: Prior service cost $ 238 $ — General and administrative Actuarial losses (3,058 ) (3,732 ) General and administrative Total pension and postretirement plans (2,820 ) (3,732 ) Income tax expense 1,079 1,305 Net of tax (1,741 ) (2,427 ) Total reclassifications for the period $ (1,741 ) $ (2,427 ) </t>
  </si>
  <si>
    <t>Asset Impairment</t>
  </si>
  <si>
    <t>Property, Plant and Equipment [Abstract]</t>
  </si>
  <si>
    <t>ASSET IMPAIRMENT Impairments recognized by Energen are presented below: Three months ended Six months ended (in thousands) 2016 2015 2016 2015 Permian Basin oil properties Central Basin Platform $ — $ 51,474 $ 187,043 $ 51,474 Delaware Basin — — 21,288 4,330 San Juan Basin properties — — 7,519 — Permian Basin unproved leasehold properties — 8,939 4,135 10,944 San Juan Basin unproved leasehold properties — — 40 248 Total asset impairments $ — $ 60,413 $ 220,025 $ 66,996 Non-cash impairment writedowns are reflected in asset impairment on the consolidated income statement. Permian Basin: During the first quarter of 2016, Energen recognized non-cash impairment writedowns in the Permian Basin of $208.3 million to adjust the carrying amount of these properties to their fair value. We estimate future discounted cash flows in determining fair value using commodity assumptions, which are based on the commodity price curve for five years and then escalated at 3 percent through our assumed price cap. Our commodity price assumptions declined in the first quarter by approximately 5 percent for oil and 4 percent for natural gas in comparable periods. During the second quarter of 2015, Energen recognized non-cash impairment writedowns on certain properties in the Central Basin Platform of $51.5 million . Estimated future cash flows were revised due to the receipt of an unsolicited offer for these properties. During the first quarter of 2015, Energen recognized a non-cash impairment writedown of $4.3 million in the Delaware Basin. In the first quarter of 2016, Energen recognized unproved leasehold writedowns of $4.1 million primarily on Permian Basin oil properties in the Delaware Basin and the Central Basin Platform. Energen recognized unproved leasehold writedowns primarily on Permian Basin oil properties in the Delaware Basin of $10.9 million during the year-to-date 2015. San Juan Basin: During the first quarter of 2016, Energen recognized non-cash impairment writedowns on held for sale properties in the San Juan Basin of $7.5 million to adjust the carrying amount of these properties to their fair value. During the first quarter of 2016, Energen recognized an insignificant amount of unproved leasehold writedowns on San Juan Basin properties. Energen recognized unproved leasehold writedowns on San Juan Basin properties of $0.2 million during the six months ended June 30, 2015.</t>
  </si>
  <si>
    <t>Acquisition and Disposition of Properties</t>
  </si>
  <si>
    <t>Business Combinations [Abstract]</t>
  </si>
  <si>
    <t>ACQUISITION AND DISPOSITION OF PROPERTIES In June 2016, Energen entered into a purchase and sale agreement to sell certain non-core Permian Basin assets in the Delaware Basin. This sale is expected to close during the third quarter of 2016 and have an effective date of June 1, 2016. Energen classified these properties as held for sale as of June 30, 2016. In July 2016, Energen completed the sale of the remainder of its San Juan Basin assets in New Mexico for an aggregate purchase price of $77.5 million . This transaction had a closing date of July 15, 2016 with an effective date of March 1, 2016. Pre-tax proceeds to Energen were approximately $74.8 million after purchase price adjustments of approximately $2.7 million related to the operations of the properties subsequent to the effective dates and other one-time adjustments including certain amounts due the buyer, but before consideration of transaction costs of approximately $0.5 million . Energen will use proceeds from the sale to fund ongoing operations. Energen classified these properties as held for sale as of December 31, 2015. Through June 30, 2016, Energen has completed a series of asset sales of certain non-core Permian Basin assets in the Delaware Basin in Texas for an aggregate purchase price of $294 million . These transactions had closing dates of June 3, 7 and 30 of 2016 with various effective dates ranging from March 1, 2016 to June 30, 2016. Pre-tax proceeds to Energen were approximately $284.8 million after purchase price adjustments of approximately $9.6 million related to the operations of the properties subsequent to the effective dates and other one-time adjustments including transfer payments and certain amounts due the buyer, but before consideration of transaction costs of approximately $2.5 million . Energen recognized pre-tax gains of $161.1 million on the sales. Energen used proceeds from the sales to fund ongoing operations. Summarized below are the consolidated results of operations for the three months and six months ended June 30, 2016 and 2015, on an unaudited pro forma basis which gives effect to the series of asset sales in the Permian Basin (closed through June 30, 2016)as if they had occurred at the beginning of the earliest period presented. The pro forma financial information does not purport to be indicative of results of operations that would have occurred had the transaction occurred on the basis assumed above nor are they indicative of results of the future operations of the enterprises. Three months ended Six months ended June 30, June 30, (in thousands, except per share data) 2016 2015 2016 2015 Total revenues $ 103,044 $ 160,942 $ 228,106 $ 376,582 Net loss $ (66,758 ) $ (104,664 ) $ (269,058 ) $ (118,817 ) Diluted earnings per average common share $ (0.69 ) $ (1.42 ) $ (2.93 ) $ (1.62 ) Basic earnings per average common share $ (0.69 ) $ (1.42 ) $ (2.93 ) $ (1.62 ) The following table details held for sale properties by major classes of assets and liabilities. These property sales do not qualify as discontinued operations: (in thousands) June 30, 2016 Permian Basin San Juan Basin Total Oil and natural gas properties $ 204,871 $ 309,348 $ 514,219 Less accumulated depreciation, depletion and amortization (113,241 ) (224,064 ) (337,305 ) Total assets held for sale 91,630 85,284 176,914 Other long-term liabilities (149 ) (13,130 ) (13,279 ) Total liabilities held for sale (149 ) (13,130 ) (13,279 ) Total net assets held for sale $ 91,481 $ 72,154 $ 163,635 (in thousands) December 31, 2015 San Juan Basin Inventories $ 3,651 Oil and natural gas properties 305,386 Less accumulated depreciation, depletion and amortization (219,059 ) Other property and equipment, net 3,761 Total assets held for sale 93,739 Other long-term liabilities (12,789 ) Total liabilities held for sale (12,789 ) Total net assets held for sale $ 80,950 On March 31, 2015, Energen completed the sale of the majority of its natural gas assets in the San Juan Basin in New Mexico and Colorado (effective as of January 1, 2015) for an aggregate purchase price of $395 million . The sales proceeds were reduced by purchase price adjustments of approximately $11 million related to the operations of the San Juan Basin properties subsequent to December 31, 2014 and one-time adjustments related primarily to liabilities assumed by the buyer, which resulted in pre-tax proceeds to Energen of approximately $384 million before consideration of transaction costs of approximately $2.8 million . Energen recognized a pre-tax gain of $27.0 million on the sale. Energen used proceeds from the sale to reduce long-term indebtedness. At December 31, 2014, proved reserves associated with these San Juan Basin properties totaled 69,038 MBOE. Energen completed an estimated $27.2 million in various purchases of unproved leasehold largely in the Permian Basin during the six months ended June 30, 2016. During the six months ended June 30, 2015, Energen completed an estimated total of $46.0 million in various purchases of unproved leasehold.</t>
  </si>
  <si>
    <t>Recently Issued Accounting Standards</t>
  </si>
  <si>
    <t>Accounting Changes and Error Corrections [Abstract]</t>
  </si>
  <si>
    <t>RECENTLY ISSUED ACCOUNTING STANDARDS In March 2016, the Financial Accounting Standards Board (FASB) issued Accounting Standard Update (ASU) No. 2016-09, Improvements to Employee Share-Based Payment Accounting, which makes a number of changes meant to simplify and improve accounting for share-based payments. The amendment is effective for annual periods beginning after December 15, 2016, and interim periods within those annual periods. Energen does not expect the adoption of this ASU to have a material impact on its consolidated financial statements.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Energen does not expect the adoption of this ASU to have a material impact on its consolidated financial statements. In April 2015, the FASB issued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The amendment is effective for fiscal years beginning on or after December 15, 2015, and interim periods within those fiscal years. In August 2015, the FASB issued ASU No. 2015-15, Presentation and Subsequent Measurement of Debt Issuance Costs Associated with Line-of-Credit Arrangements. This update clarifies the guidance regarding line-of-credit arrangements with regards to the ASU No. 2015-03. ASU 2015-15 allows entities to defer and present debt issue costs as an asset and subsequently amortize the deferred debt issue costs ratably over the term of the line-of-credit arrangement. The adoption of ASU No. 2015-03 did not have a material impact on the consolidated financial statements of Energen. The additional disclosures are included in Note 4, Long-Term Debt. In August 2014, the FASB issued ASU No, 2014-15, Disclosure of Uncertainties about an Entity’s Ability to Continue as a Going Concern. This update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amendments in this ASU are not expected to impact the Company's financial position or results of operations. The new guidance will require a formal assessment of going concern by management based on the criteria prescribed. The Company is reviewing its policies and processes to ensure compliance with this new guidance.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We are currently evaluating the impact of this guidance on our financial statements.</t>
  </si>
  <si>
    <t>Recently Issued Accounting Standards (Policies)</t>
  </si>
  <si>
    <t>In March 2016, the Financial Accounting Standards Board (FASB) issued Accounting Standard Update (ASU) No. 2016-09, Improvements to Employee Share-Based Payment Accounting, which makes a number of changes meant to simplify and improve accounting for share-based payments. The amendment is effective for annual periods beginning after December 15, 2016, and interim periods within those annual periods. Energen does not expect the adoption of this ASU to have a material impact on its consolidated financial statements.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Energen does not expect the adoption of this ASU to have a material impact on its consolidated financial statements. In April 2015, the FASB issued ASU No. 2015-03, Simplifying the Presentation of Debt Issuance Costs. This update requires that debt issuance costs related to a recognized debt liability be presented in the balance sheet as a direct deduction from the carrying amount of that debt liability, consistent with debt discounts. The amendment is effective for fiscal years beginning on or after December 15, 2015, and interim periods within those fiscal years. In August 2015, the FASB issued ASU No. 2015-15, Presentation and Subsequent Measurement of Debt Issuance Costs Associated with Line-of-Credit Arrangements. This update clarifies the guidance regarding line-of-credit arrangements with regards to the ASU No. 2015-03. ASU 2015-15 allows entities to defer and present debt issue costs as an asset and subsequently amortize the deferred debt issue costs ratably over the term of the line-of-credit arrangement. The adoption of ASU No. 2015-03 did not have a material impact on the consolidated financial statements of Energen. The additional disclosures are included in Note 4, Long-Term Debt. In August 2014, the FASB issued ASU No, 2014-15, Disclosure of Uncertainties about an Entity’s Ability to Continue as a Going Concern. This update codifies management’s responsibility to evaluate whether there is substantial doubt about an entity’s ability to continue as a going concern and to provide related footnote disclosures. The guidance is effective for interim and annual periods ending after December 15, 2016 and early adoption is permitted. The amendments in this ASU are not expected to impact the Company's financial position or results of operations. The new guidance will require a formal assessment of going concern by management based on the criteria prescribed. The Company is reviewing its policies and processes to ensure compliance with this new guidance.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We are currently evaluating the impact of this guidance on our financial statements.</t>
  </si>
  <si>
    <t>Derivative Commodity Instruments (Tables)</t>
  </si>
  <si>
    <t>Schedule of Offsetting of Derivative Assets and Liabilities at Fair Value</t>
  </si>
  <si>
    <t>The following tables detail the offsetting of derivative assets and liabilities as well as the fair values of derivatives on the balance sheets: (in thousands) June 30, 2016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Assets Derivative instruments $ 50 $ 3,185 $ 3,235 $ — $ — $ 3,235 Total derivative assets 50 3,185 3,235 — — 3,235 Liabilities Derivative instruments 43,267 3,185 46,452 — — 46,452 Noncurrent derivative instruments 12,875 — 12,875 — — 12,875 Total derivative liabilities 56,142 3,185 59,327 — — 59,327 Total derivatives $ (56,092 ) $ — $ (56,092 ) $ — $ — $ (56,092 ) (in thousands) December 31, 2015 Gross Amounts Not Offset in the Balance Sheets Gross Amounts Recognized at Fair Value Gross Amounts Offset in the Balance Sheets Net Amount Presented in the Balance Sheets Financial Instruments Cash Collateral Received Net Fair Value Presented in the Balance Sheets Derivatives not designated as hedging instruments * Assets Derivative instruments $ 72,563 $ (15,600 ) $ 56,963 $ — $ — $ 56,963 Liabilities Derivative instruments 16,059 (15,600 ) 459 — — 459 Total derivatives $ 56,504 $ — $ 56,504 $ — $ — $ 56,504 *All derivative instruments were current at December 31, 2015.</t>
  </si>
  <si>
    <t>Effects of Open and Closed Derivative Commodity Instruments Not Designated as Hedging Instruments</t>
  </si>
  <si>
    <t>The following table details the effect of open and closed derivative commodity instruments not designated as hedging instruments on the income statement: (in thousands) Location on Statements of Income Three months Three months Loss recognized in income on derivatives Loss on derivative instruments, net $ (65,872 ) $ (50,964 ) (in thousands) Location on Statements of Income Six months Six months Loss recognized in income on derivatives Loss on derivative instruments, net $ (60,417 ) (16,928 )</t>
  </si>
  <si>
    <t>Schedule of Hedging Transactions</t>
  </si>
  <si>
    <t>As of June 30, 2016, Energen had entered into the following transactions for the remainder of 2016 and subsequent years: Production Period Description Total Hedged Volumes Average Contract Price Oil 2016 NYMEX Swaps 4,384 MBbl $44.72 Bbl 2017 NYMEX Swaps 4,080 MBbl $47.97 Bbl NYMEX Three-Way Collars 4,080 MBbl Ceiling sold price (call) $62.25 Bbl Floor purchased price (put) $45.00 Bbl Floor sold price (put) $35.00 Bbl Oil Basis Differential 2016 WTI/WTI Basis Swaps 3,762 MBbl $(1.92) Bbl 2016 WTS/WTI Basis Swaps 1,039 MBbl $(1.64) Bbl Natural Gas 2016 Basin Specific Swaps - Permian 3.6 Bcf $2.30 Mcf 2017 Basin Specific Swaps - Permian 13.2 Bcf $2.85 Mcf WTI - West Texas Intermediate/Midland, WTI - West Texas Intermediate/Cushing WTS - West Texas Sour/Midland, WTI - West Texas Intermediate/Cushing</t>
  </si>
  <si>
    <t>Fair Value Measurements (Tables)</t>
  </si>
  <si>
    <t>Assets and Liabilities Measured at Fair Value on a Recurring Basis</t>
  </si>
  <si>
    <t>The following fair value hierarchy tables present information about Energen’s assets and liabilities measured at fair value on a recurring basis: June 30, 2016 (in thousands) Level 2 Level 3 Total Assets: Derivative instruments $ 4,705 $ (1,470 ) $ 3,235 Total assets 4,705 (1,470 ) 3,235 Liabilities: Derivative instruments (38,177 ) (8,275 ) (46,452 ) Noncurrent derivative instruments (11,970 ) (905 ) (12,875 ) Total liabilities (50,147 ) (9,180 ) (59,327 ) Net derivative liability $ (45,442 ) $ (10,650 ) $ (56,092 ) December 31, 2015 (in thousands) Level 2 Level 3 Total Assets: Derivative instruments $ 69,864 $ (12,901 ) $ 56,963 Liabilities: Derivative instruments 2,699 (3,158 ) (459 ) Net derivative asset (liability) $ 72,563 $ (16,059 ) $ 56,504</t>
  </si>
  <si>
    <t>Schedule of Changes in Fair Value of Derivative Commodity Instruments</t>
  </si>
  <si>
    <t xml:space="preserve">The table below sets forth a summary of changes in the fair value of Energen’s Level 3 derivative commodity instruments as follows: Three months ended June 30, (in thousands) 2016 2015 Balance at beginning of period $ (8,154 ) $ 2,413 Realized gains (losses) (1,398 ) 661 Unrealized losses relating to instruments held at the reporting date* (2,496 ) (16,476 ) Settlements during period 1,398 (661 ) Balance at end of period $ (10,650 ) $ (14,063 ) Six months ended June 30, (in thousands) 2016 2015 Balance at beginning of period $ (16,059 ) $ 24,436 Realized gains (losses) (6,916) 13,814 Unrealized gains (losses) relating to instruments held at the reporting date* 5,409 (38,499 ) Settlements during period 6,916 (13,814 ) Balance at end of period $ (10,650 ) $ (14,063 ) *Includes $3.7 million and $6.1 million in mark-to-market losses for the three months and six months ended June 30, 2016, respectively. Includes $15.8 million and $20.9 million in mark-to-market losses for the three months and six months ended June 30, 2015, respectively. </t>
  </si>
  <si>
    <t>Quantitative Information About Level 3 Fair Value Measurements of Derivative Commodity Instruments</t>
  </si>
  <si>
    <t>The table below sets forth quantitative information about Energen’s Level 3 fair value measurements of derivative commodity instruments as follows: (in thousands, except price data) Fair Value as of June 30, 2016 Valuation Technique* Unobservable Input* Range Oil Basis - WTI/WTI 2016 $ (5,273 ) Discounted Cash Flow Forward Basis ($0.46 - $0.57) Bbl Oil Basis - WTS/WTI 2016 $ (923 ) Discounted Cash Flow Forward Basis ($0.69 - $0.78) Bbl Natural Gas Basis - Permian 2016 $ (1,991 ) Discounted Cash Flow Forward Basis ($0.12) Mcf 2017 $ (2,463 ) Discounted Cash Flow Forward Basis ($0.13 - $0.14) Mcf *Discounted cash flow represents an income approach in calculating fair value including the referenced unobservable input and a discount reflecting credit quality of the counterparty.</t>
  </si>
  <si>
    <t>Long-Term Debt (Tables)</t>
  </si>
  <si>
    <t>Schedule of Long-Term Debt</t>
  </si>
  <si>
    <t>Long-term debt consisted of the following: (in thousands) June 30, 2016 December 31, 2015 Credit facility $ — $ 222,500 7.40% Medium-term Notes, Series A, due July 24, 2017 2,000 2,000 7.36% Medium-term Notes, Series A, due July 24, 2017 15,000 15,000 7.23% Medium-term Notes, Series A, due July 28, 2017 2,000 2,000 7.32% Medium-term Notes, Series A, due July 28, 2022 20,000 20,000 7.60% Medium-term Notes, Series A, due July 26, 2027 5,000 5,000 7.35% Medium-term Notes, Series A, due July 28, 2027 10,000 10,000 7.125% Medium-term Notes, Series B, due February 15, 2028 100,000 100,000 4.625% Notes, due September 1, 2021 400,000 400,000 Total 554,000 776,500 Less unamortized debt discount 400 413 Less unamortized debt issuance costs 2,355 2,537 Total $ 551,245 $ 773,550</t>
  </si>
  <si>
    <t>Maturities of Long-term Debt</t>
  </si>
  <si>
    <t>The aggregate maturities of Energen’s long-term debt outstanding at June 30, 2016 are as follows: (in thousands) Remaining 2016 2017 2018 2019 2020 2021 and thereafter $— $19,000 $— $— $— $535,000</t>
  </si>
  <si>
    <t>Summary of Credit Facilities</t>
  </si>
  <si>
    <t>The following is a summary of information relating to Energen’s credit facility: (in thousands) June 30, 2016 December 31, 2015 Credit facility outstanding $ — $ 222,500 Available for borrowings 1,050,000 1,177,500 Total borrowing commitments $ 1,050,000 $ 1,400,000 (in thousands) June 30, 2016 December 31, 2015 Maximum amount outstanding at any month-end $ 214,500 $ 685,000 Average daily amount outstanding $ 67,654 $ 358,929 Weighted average interest rates based on: Average daily amount outstanding 1.72 % 1.60 % Amount outstanding at period-end — % 1.64 %</t>
  </si>
  <si>
    <t>Reconciliation of Earnings Per Share (EPS) (Tables)</t>
  </si>
  <si>
    <t>Schedule of Earnings Per Share Reconciliation</t>
  </si>
  <si>
    <t xml:space="preserve"> Three months ended Three months ended (in thousands, except per share amounts) June 30, 2016 June 30, 2015 Net Per Share Net Per Share Income Shares Amount Loss Shares Amount Basic EPS $ 36,759 97,067 $ 0.38 $ (111,601 ) 73,452 $ (1.52 ) Effect of dilutive securities Stock options 11 — Non-vested restricted stock 184 — Performance share awards 127 — Diluted EPS $ 36,759 97,389 $ 0.38 $ (111,601 ) 73,452 $ (1.52 ) Six months ended Six months ended (in thousands, except per share amounts) June 30, 2016 June 30, 2015 Net Per Share Net Per Share Loss Shares Amount Loss Shares Amount Basic EPS $ (166,357 ) 91,850 $ (1.81 ) $ (127,021 ) 73,143 $ (1.74 ) Effect of dilutive securities Stock options — — Non-vested restricted stock — — Performance share awards — — Diluted EPS $ (166,357 ) 91,850 $ (1.81 ) $ (127,021 ) 73,143 $ (1.74 )</t>
  </si>
  <si>
    <t>Schedule of Shares Excluded from the Computation of Diluted EPS</t>
  </si>
  <si>
    <t>Energen had the following shares that were excluded from the computation of diluted EPS, as inclusion would be anti-dilutive: Three months ended Six months ended (in thousands) 2016 2015 2016 2015 Stock options 539 6 709 6 Non-vested restricted stock 3 — 43 — Performance share awards — 120 — 120</t>
  </si>
  <si>
    <t>Employee Benefit Plans (Tables)</t>
  </si>
  <si>
    <t>Pension Plans</t>
  </si>
  <si>
    <t>Defined Benefit Plan Disclosure [Line Items]</t>
  </si>
  <si>
    <t>Schedule of Net Periodic Benefit Costs</t>
  </si>
  <si>
    <t>The components of net periodic benefit cost for Energen’s defined benefit non-contributory pension plan and certain nonqualified supplemental pension plans were as follows: Three months ended Six months ended (in thousands) 2016 2015 2016 2015 Components of net periodic benefit cost: Interest cost $ — $ 204 — 408 Actuarial loss — 184 — 369 Settlement charge — 701 3,325 3,363 Net periodic expense $ — $ 1,089 $ 3,325 $ 4,140</t>
  </si>
  <si>
    <t>Postretirement Benefit Plans</t>
  </si>
  <si>
    <t>The components of net periodic postretirement benefit expense for Energen’s postretirement benefit plan were as follows: Three months ended Six months ended (in thousands) 2016 2015 2016 2015 Components of net periodic benefit cost: Service cost $ 24 $ 98 $ 47 $ 196 Interest cost 52 117 118 233 Expected long-term return on assets (69 ) (114 ) (180 ) (229 ) Prior service cost amortization (113 ) — (238 ) — Settlement charge — — 45 — Curtailment gain — — (816 ) — Net periodic (income) expense $ (106 ) $ 101 $ (1,024 ) $ 200</t>
  </si>
  <si>
    <t>Exploratory Costs (Tables)</t>
  </si>
  <si>
    <t>Schedule of Capitalized Exploratory Wells</t>
  </si>
  <si>
    <t>The following table sets forth capitalized exploratory well costs and includes additions pending determination of proved reserves, reclassifications to proved reserves and costs charged to expense: Three months ended Six months ended (in thousands) 2016 2015 2016 2015 Capitalized exploratory well costs at beginning of period $ 105,591 $ 115,209 $ 103,588 $ 119,439 Additions pending determination of proved reserves 78,457 189,460 161,903 419,521 Reclassifications due to determination of proved reserves (146,610 ) (204,743 ) (228,053 ) (439,034 ) Capitalized exploratory well costs at end of period $ 37,438 $ 99,926 $ 37,438 $ 99,926 The following table sets forth capitalized exploratory well costs: (in thousands) June 30, 2016 December 31, 2015 Exploratory wells in progress (drilling rig not released) $ 10,015 $ 1,760 Capitalized exploratory well costs capitalized for a period of one year or less 20,487 101,828 Capitalized exploratory well cost for a period greater than one year 6,936 — Total capitalized exploratory well costs $ 37,438 $ 103,588</t>
  </si>
  <si>
    <t>Asset Retirement Obligations (Tables)</t>
  </si>
  <si>
    <t>Schedule of Components of the Change in the ARO Balance</t>
  </si>
  <si>
    <t>The following table reflects the components of the change in Energen’s ARO balance: (in thousands) Balance as of December 31, 2015 $ 89,990 Liabilities incurred 86 Liabilities settled (416 ) Accretion expense 3,536 Reclassification associated with held for sale properties* (1,723 ) Balance as of June 30, 2016 $ 91,473 *Adjustment to the reclassification of the asset retirement obligation associated with certain properties included as liabilities related to assets held for sale in current liabilities on the balance sheet at June 30, 2016.</t>
  </si>
  <si>
    <t>Accumulated Other Comprehensive Income (Loss) (Tables)</t>
  </si>
  <si>
    <t>Schedule of Changes in Components of Accumulated Other Comprehensive Income (Loss), Net of Related Income Tax Effects</t>
  </si>
  <si>
    <t>The following table provides changes in the components of accumulated other comprehensive income (loss), net of the related income tax effects. (in thousands) Balance as of December 31, 2015 $ 263 Other comprehensive income (loss) before reclassifications (9 ) Amounts reclassified from accumulated other comprehensive income (loss) 1,741 Change in accumulated other comprehensive income (loss) 1,732 Balance as of June 30, 2016 $ 1,995</t>
  </si>
  <si>
    <t>Reclassification Out of Accumulated Other Comprehensive Income (Loss)</t>
  </si>
  <si>
    <t xml:space="preserve">The following table provides details of the reclassifications out of accumulated other comprehensive income (loss). Three months ended June 30, 2016 2015 (in thousands) Amounts Reclassified Line Item Where Presented Pension and postretirement plans: Prior service cost $ 113 $ — General and administrative Actuarial losses — (885 ) General and administrative Total pension and postretirement plans 113 (885 ) Income tax expense (42 ) 309 Net of tax 71 (576 ) Total reclassifications for the period $ 71 $ (576 ) Six months ended June 30, 2016 2015 (in thousands) Amounts Reclassified Line Item Where Presented Pension and postretirement plans: Prior service cost $ 238 $ — General and administrative Actuarial losses (3,058 ) (3,732 ) General and administrative Total pension and postretirement plans (2,820 ) (3,732 ) Income tax expense 1,079 1,305 Net of tax (1,741 ) (2,427 ) Total reclassifications for the period $ (1,741 ) $ (2,427 ) </t>
  </si>
  <si>
    <t>Asset Impairment (Tables)</t>
  </si>
  <si>
    <t>Summary of Impairments Recognized</t>
  </si>
  <si>
    <t>Impairments recognized by Energen are presented below: Three months ended Six months ended (in thousands) 2016 2015 2016 2015 Permian Basin oil properties Central Basin Platform $ — $ 51,474 $ 187,043 $ 51,474 Delaware Basin — — 21,288 4,330 San Juan Basin properties — — 7,519 — Permian Basin unproved leasehold properties — 8,939 4,135 10,944 San Juan Basin unproved leasehold properties — — 40 248 Total asset impairments $ — $ 60,413 $ 220,025 $ 66,996</t>
  </si>
  <si>
    <t>Acquisition and Disposition of Properties (Tables)</t>
  </si>
  <si>
    <t>Schedule of Assets and Liabilities Held-for-sale</t>
  </si>
  <si>
    <t>Summarized below are the consolidated results of operations for the three months and six months ended June 30, 2016 and 2015, on an unaudited pro forma basis which gives effect to the series of asset sales in the Permian Basin (closed through June 30, 2016)as if they had occurred at the beginning of the earliest period presented. The pro forma financial information does not purport to be indicative of results of operations that would have occurred had the transaction occurred on the basis assumed above nor are they indicative of results of the future operations of the enterprises. Three months ended Six months ended June 30, June 30, (in thousands, except per share data) 2016 2015 2016 2015 Total revenues $ 103,044 $ 160,942 $ 228,106 $ 376,582 Net loss $ (66,758 ) $ (104,664 ) $ (269,058 ) $ (118,817 ) Diluted earnings per average common share $ (0.69 ) $ (1.42 ) $ (2.93 ) $ (1.62 ) Basic earnings per average common share $ (0.69 ) $ (1.42 ) $ (2.93 ) $ (1.62 ) The following table details held for sale properties by major classes of assets and liabilities. These property sales do not qualify as discontinued operations: (in thousands) June 30, 2016 Permian Basin San Juan Basin Total Oil and natural gas properties $ 204,871 $ 309,348 $ 514,219 Less accumulated depreciation, depletion and amortization (113,241 ) (224,064 ) (337,305 ) Total assets held for sale 91,630 85,284 176,914 Other long-term liabilities (149 ) (13,130 ) (13,279 ) Total liabilities held for sale (149 ) (13,130 ) (13,279 ) Total net assets held for sale $ 91,481 $ 72,154 $ 163,635 (in thousands) December 31, 2015 San Juan Basin Inventories $ 3,651 Oil and natural gas properties 305,386 Less accumulated depreciation, depletion and amortization (219,059 ) Other property and equipment, net 3,761 Total assets held for sale 93,739 Other long-term liabilities (12,789 ) Total liabilities held for sale (12,789 ) Total net assets held for sale $ 80,950</t>
  </si>
  <si>
    <t>Organization and Basis of Presentation (Details) - USD ($)</t>
  </si>
  <si>
    <t>Mar. 31, 2016</t>
  </si>
  <si>
    <t>Apr. 13, 2016</t>
  </si>
  <si>
    <t>Dec. 31, 2014</t>
  </si>
  <si>
    <t>Income Statement, Balance Sheet and Additional Disclosures by Disposal Groups, Including Discontinued Operations [Line Items]</t>
  </si>
  <si>
    <t>Cash</t>
  </si>
  <si>
    <t>Current borrowing capacity</t>
  </si>
  <si>
    <t>Proceeds from issuance of common stock net of offering expenses</t>
  </si>
  <si>
    <t>Long-term debt carrying value</t>
  </si>
  <si>
    <t>One-time Termination Benefits</t>
  </si>
  <si>
    <t>Restructuring charges incurred as a result of workforce reduction</t>
  </si>
  <si>
    <t>Common Stock</t>
  </si>
  <si>
    <t>Shares issued through public equity offering</t>
  </si>
  <si>
    <t>Credit facility</t>
  </si>
  <si>
    <t>Long-term note agreements</t>
  </si>
  <si>
    <t>Held-for-sale | Permian Basin</t>
  </si>
  <si>
    <t>Amount of consideration received</t>
  </si>
  <si>
    <t>Derivative Commodity Instruments - Offsetting Assets and Liabilities (Details) - USD ($) $ in Thousands</t>
  </si>
  <si>
    <t>Assets</t>
  </si>
  <si>
    <t>Gross Amounts Recognized at Fair Value</t>
  </si>
  <si>
    <t>Gross Amounts Offset in the Balance Sheets</t>
  </si>
  <si>
    <t>Total assets</t>
  </si>
  <si>
    <t>Financial Instruments</t>
  </si>
  <si>
    <t>Cash Collateral Received</t>
  </si>
  <si>
    <t>Net Fair Value Presented in the Balance Sheets</t>
  </si>
  <si>
    <t>Liabilities</t>
  </si>
  <si>
    <t>Net Amount Presented in the Balance Sheets</t>
  </si>
  <si>
    <t>Total Derivatives</t>
  </si>
  <si>
    <t>Noncurrent Liabilities</t>
  </si>
  <si>
    <t>Derivative Commodity Instruments - Additional Information (Details) $ in Thousands</t>
  </si>
  <si>
    <t>Jun. 30, 2016USD ($)</t>
  </si>
  <si>
    <t>Jun. 30, 2015USD ($)</t>
  </si>
  <si>
    <t>Jun. 30, 2016USD ($)counterparty</t>
  </si>
  <si>
    <t>Derivative [Line Items]</t>
  </si>
  <si>
    <t>Gain on fair value of derivatives</t>
  </si>
  <si>
    <t>Commodity contracts</t>
  </si>
  <si>
    <t>Number of counterparties, net loss position | counterparty</t>
  </si>
  <si>
    <t>Number of counterparties, net gain position | counterparty</t>
  </si>
  <si>
    <t>Commodity contracts | Morgan Stanley Capital Group Inc</t>
  </si>
  <si>
    <t>Commodity contracts | BP Corporation North America, Inc.</t>
  </si>
  <si>
    <t>Derivative Commodity Instruments - Not Designated as Hedging Instruments on the Income Statement (Details) - USD ($) $ in Thousands</t>
  </si>
  <si>
    <t>Derivative Instruments and Hedging Activities Disclosures [Line Items]</t>
  </si>
  <si>
    <t>Gain (loss) recognized in income on derivatives</t>
  </si>
  <si>
    <t>Derivative Commodity Instruments - Derivative Transactions (Details)</t>
  </si>
  <si>
    <t>Jun. 30, 2016MBblsBcf$ / Mcf$ / bbl</t>
  </si>
  <si>
    <t>2016 | NYMEX Swaps | Crude Oil</t>
  </si>
  <si>
    <t>Derivatives, Fair Value [Line Items]</t>
  </si>
  <si>
    <t>Total Hedged Volumes (in MBbl and Bcf) | MBbls</t>
  </si>
  <si>
    <t>Average Contract Price (dollars per Bbl)</t>
  </si>
  <si>
    <t>2016 | WTI/WTI Basis Swaps | Crude Oil</t>
  </si>
  <si>
    <t>2016 | WTS/WTI Basis Swaps | Crude Oil</t>
  </si>
  <si>
    <t>2016 | Basin Specific Swaps - Permian | Natural Gas</t>
  </si>
  <si>
    <t>Total Hedged Volumes (in MBbl and Bcf) | Bcf</t>
  </si>
  <si>
    <t>Average contract price (dollars per Mcf) | $ / Mcf</t>
  </si>
  <si>
    <t>2017 | NYMEX Swaps | Crude Oil</t>
  </si>
  <si>
    <t>2017 | NYMEX Three-Way Collars | Crude Oil</t>
  </si>
  <si>
    <t>2017 | Call | Crude Oil | Short [Member]</t>
  </si>
  <si>
    <t>Ceiling sold price (call) (dollars per Bbl)</t>
  </si>
  <si>
    <t>2017 | Put | Crude Oil | Short [Member]</t>
  </si>
  <si>
    <t>Floor price (dollars per Bbl)</t>
  </si>
  <si>
    <t>2017 | Put | Crude Oil | Long [Member]</t>
  </si>
  <si>
    <t>2017 | Basin Specific Swaps - Permian | Natural Gas</t>
  </si>
  <si>
    <t>Fair Value Measurements - Assets and Liabilities Measured at Fair Value on a Recurring Basis (Details) - USD ($) $ in Thousands</t>
  </si>
  <si>
    <t>Assets:</t>
  </si>
  <si>
    <t>Liabilities:</t>
  </si>
  <si>
    <t>Recurring</t>
  </si>
  <si>
    <t>Net derivative asset (liability)</t>
  </si>
  <si>
    <t>Recurring | Level 2</t>
  </si>
  <si>
    <t>Recurring | Level 3</t>
  </si>
  <si>
    <t>Fair Value Measurements - Summary of Changes of Derivative Commodity Instruments in Fair Value (Details) - Derivative Commodity Instruments - USD ($) $ in Thousands</t>
  </si>
  <si>
    <t>Fair Value, Assets and Liabilities Measured on Recurring Basis, Unobservable Input Reconciliation, Calculation [Roll Forward]</t>
  </si>
  <si>
    <t>Balance at beginning of period</t>
  </si>
  <si>
    <t>Realized gains (losses)</t>
  </si>
  <si>
    <t>Unrealized gains (losses) relating to instruments held at the reporting date</t>
  </si>
  <si>
    <t>Settlements during period</t>
  </si>
  <si>
    <t>Balance at end of period</t>
  </si>
  <si>
    <t>Mark-to-market loss included in earnings</t>
  </si>
  <si>
    <t>Fair Value Measurements - Level 3 Measurements of Derivative Commodity Instruments (Details) $ in Thousands</t>
  </si>
  <si>
    <t>Jun. 30, 2016USD ($)$ / Mcf$ / bbl</t>
  </si>
  <si>
    <t>Fair Value Inputs, Derivatives, Quantitative Information [Line Items]</t>
  </si>
  <si>
    <t>Derivative liabilities</t>
  </si>
  <si>
    <t>Discounted Cash Flow Valuation Technique | Level 3 | Oil Basis - WTI/WTI | 2016</t>
  </si>
  <si>
    <t>Discounted Cash Flow Valuation Technique | Level 3 | Oil Basis - WTI/WTI | 2016 | Minimum</t>
  </si>
  <si>
    <t>Price per barrel (in dollars per Bbl) | $ / bbl</t>
  </si>
  <si>
    <t>Discounted Cash Flow Valuation Technique | Level 3 | Oil Basis - WTI/WTI | 2016 | Maximum</t>
  </si>
  <si>
    <t>Discounted Cash Flow Valuation Technique | Level 3 | Oil Basis - WTS/WTI | 2016</t>
  </si>
  <si>
    <t>Discounted Cash Flow Valuation Technique | Level 3 | Oil Basis - WTS/WTI | 2016 | Minimum</t>
  </si>
  <si>
    <t>Discounted Cash Flow Valuation Technique | Level 3 | Oil Basis - WTS/WTI | 2016 | Maximum</t>
  </si>
  <si>
    <t>Discounted Cash Flow Valuation Technique | Level 3 | Natural Gas Basis - Permian | 2016</t>
  </si>
  <si>
    <t>Price per cubic foot (in dollars per Mcf) | $ / Mcf</t>
  </si>
  <si>
    <t>Discounted Cash Flow Valuation Technique | Level 3 | Natural Gas Basis - Permian | 2017</t>
  </si>
  <si>
    <t>Discounted Cash Flow Valuation Technique | Level 3 | Natural Gas Basis - Permian | 2017 | Minimum</t>
  </si>
  <si>
    <t>Discounted Cash Flow Valuation Technique | Level 3 | Natural Gas Basis - Permian | 2017 | Maximum</t>
  </si>
  <si>
    <t>Fair Value Measurements - Additional Information (Details) - USD ($)</t>
  </si>
  <si>
    <t>Fair Value, Assets and Liabilities Measured on Recurring and Nonrecurring Basis [Line Items]</t>
  </si>
  <si>
    <t>Allowance for doubtful accounts</t>
  </si>
  <si>
    <t>Sensitivity analysis of fair value of 10 percent change in commodity prices</t>
  </si>
  <si>
    <t>Fair Value</t>
  </si>
  <si>
    <t>Long-term debt fair value</t>
  </si>
  <si>
    <t>Reported Value Measurement</t>
  </si>
  <si>
    <t>Credit facility | Swap</t>
  </si>
  <si>
    <t>Face amount</t>
  </si>
  <si>
    <t>Interest rate</t>
  </si>
  <si>
    <t>1.0425%</t>
  </si>
  <si>
    <t>Credit facility | Swap | Level 2</t>
  </si>
  <si>
    <t>Fair value interest rate swap</t>
  </si>
  <si>
    <t>Long-Term Debt - Schedule of Long-Term Debt (Details) - USD ($)</t>
  </si>
  <si>
    <t>Debt Instrument [Line Items]</t>
  </si>
  <si>
    <t>Gross amount</t>
  </si>
  <si>
    <t>Less unamortized debt discount</t>
  </si>
  <si>
    <t>Less unamortized debt issuance costs</t>
  </si>
  <si>
    <t>Medium-term Notes | 7.40% Medium-term Notes, Series A, due July 24, 2017</t>
  </si>
  <si>
    <t>Stated interest rate</t>
  </si>
  <si>
    <t>7.40%</t>
  </si>
  <si>
    <t>Medium-term Notes | 7.36% Medium-term Notes, Series A, due July 24, 2017</t>
  </si>
  <si>
    <t>7.36%</t>
  </si>
  <si>
    <t>Medium-term Notes | 7.23% Medium-term Notes, Series A, due July 28, 2017</t>
  </si>
  <si>
    <t>7.23%</t>
  </si>
  <si>
    <t>Medium-term Notes | 7.32% Medium-term Notes, Series A, due July 28, 2022</t>
  </si>
  <si>
    <t>7.32%</t>
  </si>
  <si>
    <t>Medium-term Notes | 7.60% Medium-term Notes, Series A, due July 26, 2027</t>
  </si>
  <si>
    <t>7.60%</t>
  </si>
  <si>
    <t>Medium-term Notes | 7.35% Medium-term Notes, Series A, due July 28, 2027</t>
  </si>
  <si>
    <t>7.35%</t>
  </si>
  <si>
    <t>Medium-term Notes | 7.125% Medium-term Notes, Series B, due February 15, 2028</t>
  </si>
  <si>
    <t>7.125%</t>
  </si>
  <si>
    <t>Notes Payable | 4.625% Notes, due September 1, 2021</t>
  </si>
  <si>
    <t>4.625%</t>
  </si>
  <si>
    <t>Long-Term Debt - Maturities of Long-Term Debt (Details) $ in Thousands</t>
  </si>
  <si>
    <t>2021 and thereafter</t>
  </si>
  <si>
    <t>Long-Term Debt - Additional Information (Details) - USD ($)</t>
  </si>
  <si>
    <t>Sep. 02, 2014</t>
  </si>
  <si>
    <t>Cross default provision, threshold amount</t>
  </si>
  <si>
    <t>Initial borrowing base</t>
  </si>
  <si>
    <t>Loan limit percentage (less than)</t>
  </si>
  <si>
    <t>10.00%</t>
  </si>
  <si>
    <t>Credit facility cross default provision, threshold amount</t>
  </si>
  <si>
    <t>Debt issuance costs related to long-term debt</t>
  </si>
  <si>
    <t>Capitalized interest expense</t>
  </si>
  <si>
    <t>Commitment fee (basis points)</t>
  </si>
  <si>
    <t>0.30%</t>
  </si>
  <si>
    <t>Syndicated Credit Facility | Credit Facility, September 2, 2014</t>
  </si>
  <si>
    <t>Term of credit facility</t>
  </si>
  <si>
    <t>5 years</t>
  </si>
  <si>
    <t>Debt covenant, debt to EBITDAX ratio</t>
  </si>
  <si>
    <t>Debt covenant, current assets to current liabilities ratio</t>
  </si>
  <si>
    <t>Debt covenant, minimum net present value of proved reserves to consolidated debt, ratio</t>
  </si>
  <si>
    <t>Long-Term Debt - Credit Facilities (Details) - USD ($) $ in Thousands</t>
  </si>
  <si>
    <t>12 Months Ended</t>
  </si>
  <si>
    <t>Credit facility outstanding</t>
  </si>
  <si>
    <t>Available for borrowings</t>
  </si>
  <si>
    <t>Total borrowing commitments</t>
  </si>
  <si>
    <t>Maximum amount outstanding at any month-end</t>
  </si>
  <si>
    <t>Average daily amount outstanding</t>
  </si>
  <si>
    <t>Average daily amount outstanding (percent)</t>
  </si>
  <si>
    <t>1.72%</t>
  </si>
  <si>
    <t>1.60%</t>
  </si>
  <si>
    <t>Amount outstanding at period-end (percent)</t>
  </si>
  <si>
    <t>0.00%</t>
  </si>
  <si>
    <t>1.64%</t>
  </si>
  <si>
    <t>Reconciliation of Earnings Per Share (EPS) - Earnings Per Share Reconciliation (Details) - USD ($) $ / shares in Units, shares in Thousands, $ in Thousands</t>
  </si>
  <si>
    <t>Antidilutive Securities Excluded from Computation of Earnings Per Share [Line Items]</t>
  </si>
  <si>
    <t>Net Income (Loss), Basic EPS</t>
  </si>
  <si>
    <t>Earnings Per Share, Basic (in dollars per share)</t>
  </si>
  <si>
    <t>Effect of dilutive securities</t>
  </si>
  <si>
    <t>Net Income (Loss), Diluted EPS</t>
  </si>
  <si>
    <t>Earnings Per Share, Diluted (in dollars per share)</t>
  </si>
  <si>
    <t>Stock options</t>
  </si>
  <si>
    <t>Non-vested restricted stock</t>
  </si>
  <si>
    <t>Performance share awards</t>
  </si>
  <si>
    <t>Reconciliation of Earnings Per Share (EPS) - Antidilutive Securities (Details) - shares</t>
  </si>
  <si>
    <t>Antidilutive securities excluded from computation of earnings per share (in shares)</t>
  </si>
  <si>
    <t>Equity Offering (Details) - USD ($) $ in Millions</t>
  </si>
  <si>
    <t>Class of Stock [Line Items]</t>
  </si>
  <si>
    <t>Stock Compensation (Details) - USD ($) $ / shares in Units, $ in Thousands</t>
  </si>
  <si>
    <t>1 Months Ended</t>
  </si>
  <si>
    <t>May 31, 2016</t>
  </si>
  <si>
    <t>Share-based Compensation Arrangement by Share-based Payment Award</t>
  </si>
  <si>
    <t>Noncash payments for repurchase of common stock</t>
  </si>
  <si>
    <t>Stock Incentive Plan | Stock Options</t>
  </si>
  <si>
    <t>Vesting period</t>
  </si>
  <si>
    <t>3 years</t>
  </si>
  <si>
    <t>Expiration period</t>
  </si>
  <si>
    <t>10 years</t>
  </si>
  <si>
    <t>Stock Incentive Plan | Restricted Stock Units (RSUs) | May 2016 Award One</t>
  </si>
  <si>
    <t>Grants in period (in shares)</t>
  </si>
  <si>
    <t>Weighted average grant date fair value (in dollars per share)</t>
  </si>
  <si>
    <t>Stock Incentive Plan | Restricted Stock Units (RSUs) | May 2016 Award Two</t>
  </si>
  <si>
    <t>Stock Incentive Plan | Restricted Stock Units (RSUs) | 3 year vesting period</t>
  </si>
  <si>
    <t>Stock Incentive Plan | Performance share awards | 3 year vesting period</t>
  </si>
  <si>
    <t>Employee Benefit Plans - Components of Net Periodic Benefit Cost (Details) - USD ($) $ in Thousands</t>
  </si>
  <si>
    <t>Components of net periodic benefit cost:</t>
  </si>
  <si>
    <t>Interest cost</t>
  </si>
  <si>
    <t>Actuarial loss</t>
  </si>
  <si>
    <t>Settlement charge</t>
  </si>
  <si>
    <t>Net periodic (income) expense</t>
  </si>
  <si>
    <t>Service cost</t>
  </si>
  <si>
    <t>Expected long-term return on assets</t>
  </si>
  <si>
    <t>Prior service cost amortization</t>
  </si>
  <si>
    <t>Curtailment gain</t>
  </si>
  <si>
    <t>Employee Benefit Plans - Additional Information (Details) - USD ($)</t>
  </si>
  <si>
    <t>Mar. 31, 2015</t>
  </si>
  <si>
    <t>Non-Qualified Supplemental Employee Retirement Plan</t>
  </si>
  <si>
    <t>Defined Benefit Plans and Other Postretirement Benefit Plans Table Text Block [Line Items]</t>
  </si>
  <si>
    <t>Contributions by employer</t>
  </si>
  <si>
    <t>Estimated amount of additional benefit payments</t>
  </si>
  <si>
    <t>Settlement charges</t>
  </si>
  <si>
    <t>Commitments and Contingencies - Additional Information (Details) gal in Thousands</t>
  </si>
  <si>
    <t>Dec. 31, 2008gal</t>
  </si>
  <si>
    <t>Jun. 30, 2016MMBoe</t>
  </si>
  <si>
    <t>Sylacauga, Talladega County, Alabama</t>
  </si>
  <si>
    <t>Long-term Purchase Commitment [Line Items]</t>
  </si>
  <si>
    <t>Gallons of wastewater transported | gal</t>
  </si>
  <si>
    <t>Crude Oil and Natural Gas</t>
  </si>
  <si>
    <t>Delivery commitments (MMBOE) | MMBoe</t>
  </si>
  <si>
    <t>Commitments and Contingencies - New Mexico Audits (Details) - USD ($)</t>
  </si>
  <si>
    <t>Apr. 15, 2016</t>
  </si>
  <si>
    <t>Aug. 31, 2014</t>
  </si>
  <si>
    <t>Dec. 31, 2011</t>
  </si>
  <si>
    <t>Unfavorable Regulatory Action</t>
  </si>
  <si>
    <t>Loss Contingencies [Line Items]</t>
  </si>
  <si>
    <t>Loss contingency, estimate of possible loss</t>
  </si>
  <si>
    <t>Exploratory Costs (Details) $ in Thousands</t>
  </si>
  <si>
    <t>Jun. 30, 2016USD ($)well</t>
  </si>
  <si>
    <t>Dec. 31, 2015USD ($)well</t>
  </si>
  <si>
    <t>Increase (Decrease) in Capitalized Exploratory Well Costs that are Pending Determination of Proved Reserves [Roll Forward]</t>
  </si>
  <si>
    <t>Capitalized exploratory well costs at beginning of period</t>
  </si>
  <si>
    <t>Additions pending determination of proved reserves</t>
  </si>
  <si>
    <t>Reclassifications due to determination of proved reserves</t>
  </si>
  <si>
    <t>Capitalized exploratory well costs at end of period</t>
  </si>
  <si>
    <t>Capitalized Costs, Oil and Gas Producing Activities, Gross [Abstract]</t>
  </si>
  <si>
    <t>Exploratory wells in progress (drilling rig not released)</t>
  </si>
  <si>
    <t>Capitalized exploratory well costs capitalized for a period of one year or less</t>
  </si>
  <si>
    <t>Capitalized exploratory well cost for a period greater than one year</t>
  </si>
  <si>
    <t>Total capitalized exploratory well costs</t>
  </si>
  <si>
    <t>Number of wells in process of drilling | well</t>
  </si>
  <si>
    <t>Number of wells capitalized | well</t>
  </si>
  <si>
    <t>Asset Retirement Obligations (Details) - USD ($) $ in Thousands</t>
  </si>
  <si>
    <t>Asset Retirement Obligation, Roll Forward Analysis [Roll Forward]</t>
  </si>
  <si>
    <t>Balance as of December 31, 2015</t>
  </si>
  <si>
    <t>Liabilities incurred</t>
  </si>
  <si>
    <t>Liabilities settled</t>
  </si>
  <si>
    <t>Accretion expense</t>
  </si>
  <si>
    <t>Reclassification associated with held for sale properties</t>
  </si>
  <si>
    <t>Balance as of June 30, 2016</t>
  </si>
  <si>
    <t>Accumulated Other Comprehensive Income (Loss) - Rollforward of Accumulated Other Comprehensive Income (Loss) (Details) - USD ($) $ in Thousands</t>
  </si>
  <si>
    <t>Accumulated Other Comprehensive Income (Loss) [Roll Forward]</t>
  </si>
  <si>
    <t>Amounts reclassified from accumulated other comprehensive income (loss)</t>
  </si>
  <si>
    <t>Pension and Postretirement Plans</t>
  </si>
  <si>
    <t>Other comprehensive income (loss) before reclassifications</t>
  </si>
  <si>
    <t>Change in accumulated other comprehensive income (loss)</t>
  </si>
  <si>
    <t>Accumulated Other Comprehensive Income (Loss) - Reclassifications of Accumulated Other Comprehensive Income (Loss) (Details) - USD ($) $ in Thousands</t>
  </si>
  <si>
    <t>Reclassification out of Accumulated Other Comprehensive Income [Line Items]</t>
  </si>
  <si>
    <t>Total reclassifications for the period</t>
  </si>
  <si>
    <t>Prior service cost</t>
  </si>
  <si>
    <t>Reclassification from AOCI before tax</t>
  </si>
  <si>
    <t>Actuarial losses</t>
  </si>
  <si>
    <t>Income tax expense</t>
  </si>
  <si>
    <t>Asset Impairment - Summary of Impairments Recognized (Details) - USD ($) $ in Thousands</t>
  </si>
  <si>
    <t>Impaired Long-Lived Assets Held and Used [Line Items]</t>
  </si>
  <si>
    <t>Central Basin Platform</t>
  </si>
  <si>
    <t>Delaware Basin</t>
  </si>
  <si>
    <t>San Juan Basin</t>
  </si>
  <si>
    <t>Permian Basin unproved leasehold properties</t>
  </si>
  <si>
    <t>San Juan Basin unproved leasehold properties</t>
  </si>
  <si>
    <t>Asset Impairment - Additional Information (Details) - USD ($) $ in Thousands</t>
  </si>
  <si>
    <t>Price curve, term</t>
  </si>
  <si>
    <t>Increase (decrease) in carrying amount of properties, percent</t>
  </si>
  <si>
    <t>3.00%</t>
  </si>
  <si>
    <t>Oil</t>
  </si>
  <si>
    <t>(5.00%)</t>
  </si>
  <si>
    <t>Natural Gas</t>
  </si>
  <si>
    <t>(4.00%)</t>
  </si>
  <si>
    <t>Permian Basin</t>
  </si>
  <si>
    <t>Acquisition and Disposition of Properties - Additional Information (Details) $ in Millions</t>
  </si>
  <si>
    <t>Jul. 15, 2016USD ($)</t>
  </si>
  <si>
    <t>Mar. 31, 2015USD ($)</t>
  </si>
  <si>
    <t>Dec. 31, 2014MMBoe</t>
  </si>
  <si>
    <t>Gas and Oil Acreage [Line Items]</t>
  </si>
  <si>
    <t>Payment for unproved leasehold</t>
  </si>
  <si>
    <t>Purchase price adjustments</t>
  </si>
  <si>
    <t>Pre-tax proceeds</t>
  </si>
  <si>
    <t>Transaction costs</t>
  </si>
  <si>
    <t>Proved developed reserves (MMBOE) | MMBoe</t>
  </si>
  <si>
    <t>San Juan | San Juan Basin</t>
  </si>
  <si>
    <t>Pre-tax gain on disposal</t>
  </si>
  <si>
    <t>Subsequent Event | Disposal group | San Juan Basin</t>
  </si>
  <si>
    <t>Acquisition and Disposition of Properties - Pro Forma (Details) - Pro Forma - Permian Basin - Disposal group - USD ($) $ / shares in Units, $ in Thousands</t>
  </si>
  <si>
    <t>Diluted earnings per average common share (in dollars per share)</t>
  </si>
  <si>
    <t>Basic earnings per average common share (in dollars per share)</t>
  </si>
  <si>
    <t>Acquisition and Disposition of Properties - Held for Sale Properties by Major Classes of Assets and Liabilities (Details) - USD ($) $ in Thousands</t>
  </si>
  <si>
    <t>Oil and natural gas properties</t>
  </si>
  <si>
    <t>Total assets held for sale</t>
  </si>
  <si>
    <t>Total liabilities held for sale</t>
  </si>
  <si>
    <t>Total net assets held for sale</t>
  </si>
</sst>
</file>

<file path=xl/styles.xml><?xml version="1.0" encoding="utf-8"?>
<styleSheet xmlns="http://schemas.openxmlformats.org/spreadsheetml/2006/main">
  <numFmts count="7">
    <numFmt formatCode="_(&quot;$ &quot;#,##0_);_(&quot;$ &quot;(#,##0)" numFmtId="165"/>
    <numFmt formatCode="_(&quot;$ &quot;#,##0.00_);_(&quot;$ &quot;(#,##0.00)" numFmtId="166"/>
    <numFmt formatCode="_(&quot;Level &quot;#,##0_);_(&quot;Level &quot;(#,##0)" numFmtId="167"/>
    <numFmt formatCode="_(&quot;Remaining &quot;#,##0_);_(&quot;Remaining &quot;(#,##0)" numFmtId="168"/>
    <numFmt formatCode="_(&quot;$ &quot;#,##0.0_);_(&quot;$ &quot;(#,##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277595</v>
      </c>
    </row>
    <row spans="1:3" r="11">
      <c t="s" s="4" r="A11">
        <v>17</v>
      </c>
      <c t="s" s="4" r="B11">
        <v>18</v>
      </c>
    </row>
    <row spans="1:3" r="12">
      <c t="s" s="4" r="A12">
        <v>19</v>
      </c>
      <c t="s" s="4" r="B12">
        <v>20</v>
      </c>
    </row>
    <row spans="1:3" r="13">
      <c t="s" s="4" r="A13">
        <v>21</v>
      </c>
      <c t="n" s="6" r="C13">
        <v>97069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8</v>
      </c>
      <c t="s" s="2" r="B1">
        <v>1</v>
      </c>
    </row>
    <row spans="1:2" r="2">
      <c t="s" s="2" r="B2">
        <v>2</v>
      </c>
    </row>
    <row spans="1:2" r="3">
      <c t="s" s="3" r="A3">
        <v>178</v>
      </c>
    </row>
    <row spans="1:2" r="4">
      <c t="s" s="4" r="A4">
        <v>5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09889</v>
      </c>
      <c t="n" s="7" r="C3">
        <v>1272</v>
      </c>
    </row>
    <row spans="1:3" r="4">
      <c t="s" s="4" r="A4">
        <v>26</v>
      </c>
      <c t="n" s="6" r="B4">
        <v>76119</v>
      </c>
      <c t="n" s="6" r="C4">
        <v>63097</v>
      </c>
    </row>
    <row spans="1:3" r="5">
      <c t="s" s="4" r="A5">
        <v>27</v>
      </c>
      <c t="n" s="6" r="B5">
        <v>12596</v>
      </c>
      <c t="n" s="6" r="C5">
        <v>11255</v>
      </c>
    </row>
    <row spans="1:3" r="6">
      <c t="s" s="4" r="A6">
        <v>28</v>
      </c>
      <c t="n" s="6" r="B6">
        <v>176914</v>
      </c>
      <c t="n" s="6" r="C6">
        <v>93739</v>
      </c>
    </row>
    <row spans="1:3" r="7">
      <c t="s" s="4" r="A7">
        <v>29</v>
      </c>
      <c t="n" s="6" r="B7">
        <v>3235</v>
      </c>
      <c t="n" s="6" r="C7">
        <v>56963</v>
      </c>
    </row>
    <row spans="1:3" r="8">
      <c t="s" s="4" r="A8">
        <v>30</v>
      </c>
      <c t="n" s="6" r="B8">
        <v>7087</v>
      </c>
      <c t="n" s="6" r="C8">
        <v>20014</v>
      </c>
    </row>
    <row spans="1:3" r="9">
      <c t="s" s="4" r="A9">
        <v>31</v>
      </c>
      <c t="n" s="6" r="B9">
        <v>585840</v>
      </c>
      <c t="n" s="6" r="C9">
        <v>246340</v>
      </c>
    </row>
    <row spans="1:3" r="10">
      <c t="s" s="3" r="A10">
        <v>32</v>
      </c>
    </row>
    <row spans="1:3" r="11">
      <c t="s" s="4" r="A11">
        <v>33</v>
      </c>
      <c t="n" s="6" r="B11">
        <v>7288899</v>
      </c>
      <c t="n" s="6" r="C11">
        <v>7611118</v>
      </c>
    </row>
    <row spans="1:3" r="12">
      <c t="s" s="4" r="A12">
        <v>34</v>
      </c>
      <c t="n" s="6" r="B12">
        <v>85618</v>
      </c>
      <c t="n" s="6" r="C12">
        <v>145724</v>
      </c>
    </row>
    <row spans="1:3" r="13">
      <c t="s" s="4" r="A13">
        <v>35</v>
      </c>
      <c t="n" s="6" r="B13">
        <v>3515599</v>
      </c>
      <c t="n" s="6" r="C13">
        <v>3454510</v>
      </c>
    </row>
    <row spans="1:3" r="14">
      <c t="s" s="4" r="A14">
        <v>36</v>
      </c>
      <c t="n" s="6" r="B14">
        <v>3858918</v>
      </c>
      <c t="n" s="6" r="C14">
        <v>4302332</v>
      </c>
    </row>
    <row spans="1:3" r="15">
      <c t="s" s="4" r="A15">
        <v>37</v>
      </c>
      <c t="n" s="6" r="B15">
        <v>45755</v>
      </c>
      <c t="n" s="6" r="C15">
        <v>48358</v>
      </c>
    </row>
    <row spans="1:3" r="16">
      <c t="s" s="4" r="A16">
        <v>38</v>
      </c>
      <c t="n" s="6" r="B16">
        <v>3904673</v>
      </c>
      <c t="n" s="6" r="C16">
        <v>4350690</v>
      </c>
    </row>
    <row spans="1:3" r="17">
      <c t="s" s="4" r="A17">
        <v>39</v>
      </c>
      <c t="n" s="6" r="B17">
        <v>4358</v>
      </c>
      <c t="n" s="6" r="C17">
        <v>3881</v>
      </c>
    </row>
    <row spans="1:3" r="18">
      <c t="s" s="4" r="A18">
        <v>40</v>
      </c>
      <c t="n" s="6" r="B18">
        <v>9866</v>
      </c>
      <c t="n" s="6" r="C18">
        <v>10245</v>
      </c>
    </row>
    <row spans="1:3" r="19">
      <c t="s" s="4" r="A19">
        <v>41</v>
      </c>
      <c t="n" s="6" r="B19">
        <v>4504737</v>
      </c>
      <c t="n" s="6" r="C19">
        <v>4611156</v>
      </c>
    </row>
    <row spans="1:3" r="20">
      <c t="s" s="3" r="A20">
        <v>42</v>
      </c>
    </row>
    <row spans="1:3" r="21">
      <c t="s" s="4" r="A21">
        <v>43</v>
      </c>
      <c t="n" s="6" r="B21">
        <v>53108</v>
      </c>
      <c t="n" s="6" r="C21">
        <v>64742</v>
      </c>
    </row>
    <row spans="1:3" r="22">
      <c t="s" s="4" r="A22">
        <v>44</v>
      </c>
      <c t="n" s="6" r="B22">
        <v>16684</v>
      </c>
      <c t="n" s="6" r="C22">
        <v>5801</v>
      </c>
    </row>
    <row spans="1:3" r="23">
      <c t="s" s="4" r="A23">
        <v>45</v>
      </c>
      <c t="n" s="6" r="B23">
        <v>13386</v>
      </c>
      <c t="n" s="6" r="C23">
        <v>28563</v>
      </c>
    </row>
    <row spans="1:3" r="24">
      <c t="s" s="4" r="A24">
        <v>46</v>
      </c>
      <c t="n" s="6" r="B24">
        <v>40347</v>
      </c>
      <c t="n" s="6" r="C24">
        <v>79206</v>
      </c>
    </row>
    <row spans="1:3" r="25">
      <c t="s" s="4" r="A25">
        <v>47</v>
      </c>
      <c t="n" s="6" r="B25">
        <v>57979</v>
      </c>
      <c t="n" s="6" r="C25">
        <v>60493</v>
      </c>
    </row>
    <row spans="1:3" r="26">
      <c t="s" s="4" r="A26">
        <v>48</v>
      </c>
      <c t="n" s="6" r="B26">
        <v>13279</v>
      </c>
      <c t="n" s="6" r="C26">
        <v>12789</v>
      </c>
    </row>
    <row spans="1:3" r="27">
      <c t="s" s="4" r="A27">
        <v>49</v>
      </c>
      <c t="n" s="6" r="B27">
        <v>0</v>
      </c>
      <c t="n" s="6" r="C27">
        <v>15685</v>
      </c>
    </row>
    <row spans="1:3" r="28">
      <c t="s" s="4" r="A28">
        <v>29</v>
      </c>
      <c t="n" s="6" r="B28">
        <v>46452</v>
      </c>
      <c t="n" s="6" r="C28">
        <v>459</v>
      </c>
    </row>
    <row spans="1:3" r="29">
      <c t="s" s="4" r="A29">
        <v>50</v>
      </c>
      <c t="n" s="6" r="B29">
        <v>19344</v>
      </c>
      <c t="n" s="6" r="C29">
        <v>19783</v>
      </c>
    </row>
    <row spans="1:3" r="30">
      <c t="s" s="4" r="A30">
        <v>51</v>
      </c>
      <c t="n" s="6" r="B30">
        <v>260579</v>
      </c>
      <c t="n" s="6" r="C30">
        <v>287521</v>
      </c>
    </row>
    <row spans="1:3" r="31">
      <c t="s" s="4" r="A31">
        <v>52</v>
      </c>
      <c t="n" s="6" r="B31">
        <v>551245</v>
      </c>
      <c t="n" s="6" r="C31">
        <v>773550</v>
      </c>
    </row>
    <row spans="1:3" r="32">
      <c t="s" s="4" r="A32">
        <v>53</v>
      </c>
      <c t="n" s="6" r="B32">
        <v>91473</v>
      </c>
      <c t="n" s="6" r="C32">
        <v>89990</v>
      </c>
    </row>
    <row spans="1:3" r="33">
      <c t="s" s="4" r="A33">
        <v>54</v>
      </c>
      <c t="n" s="6" r="B33">
        <v>460424</v>
      </c>
      <c t="n" s="6" r="C33">
        <v>552369</v>
      </c>
    </row>
    <row spans="1:3" r="34">
      <c t="s" s="4" r="A34">
        <v>55</v>
      </c>
      <c t="n" s="6" r="B34">
        <v>12875</v>
      </c>
      <c t="n" s="6" r="C34">
        <v>0</v>
      </c>
    </row>
    <row spans="1:3" r="35">
      <c t="s" s="4" r="A35">
        <v>56</v>
      </c>
      <c t="n" s="6" r="B35">
        <v>11910</v>
      </c>
      <c t="n" s="6" r="C35">
        <v>11866</v>
      </c>
    </row>
    <row spans="1:3" r="36">
      <c t="s" s="4" r="A36">
        <v>57</v>
      </c>
      <c t="n" s="6" r="B36">
        <v>1388506</v>
      </c>
      <c t="n" s="6" r="C36">
        <v>1715296</v>
      </c>
    </row>
    <row spans="1:3" r="37">
      <c t="s" s="4" r="A37">
        <v>58</v>
      </c>
      <c t="s" s="4" r="B37">
        <v>59</v>
      </c>
      <c t="s" s="4" r="C37">
        <v>59</v>
      </c>
    </row>
    <row spans="1:3" r="38">
      <c t="s" s="3" r="A38">
        <v>60</v>
      </c>
    </row>
    <row spans="1:3" r="39">
      <c t="s" s="4" r="A39">
        <v>61</v>
      </c>
      <c t="n" s="6" r="B39">
        <v>0</v>
      </c>
      <c t="n" s="6" r="C39">
        <v>0</v>
      </c>
    </row>
    <row spans="1:3" r="40">
      <c t="s" s="3" r="A40">
        <v>62</v>
      </c>
    </row>
    <row spans="1:3" r="41">
      <c t="s" s="4" r="A41">
        <v>63</v>
      </c>
      <c t="n" s="6" r="B41">
        <v>1001</v>
      </c>
      <c t="n" s="6" r="C41">
        <v>818</v>
      </c>
    </row>
    <row spans="1:3" r="42">
      <c t="s" s="4" r="A42">
        <v>64</v>
      </c>
      <c t="n" s="6" r="B42">
        <v>1366280</v>
      </c>
      <c t="n" s="6" r="C42">
        <v>979030</v>
      </c>
    </row>
    <row spans="1:3" r="43">
      <c t="s" s="4" r="A43">
        <v>65</v>
      </c>
      <c t="n" s="6" r="B43">
        <v>1879659</v>
      </c>
      <c t="n" s="6" r="C43">
        <v>2046016</v>
      </c>
    </row>
    <row spans="1:3" r="44">
      <c t="s" s="3" r="A44">
        <v>66</v>
      </c>
    </row>
    <row spans="1:3" r="45">
      <c t="s" s="4" r="A45">
        <v>67</v>
      </c>
      <c t="n" s="6" r="B45">
        <v>1995</v>
      </c>
      <c t="n" s="6" r="C45">
        <v>263</v>
      </c>
    </row>
    <row spans="1:3" r="46">
      <c t="s" s="4" r="A46">
        <v>68</v>
      </c>
      <c t="n" s="6" r="B46">
        <v>2235</v>
      </c>
      <c t="n" s="6" r="C46">
        <v>1965</v>
      </c>
    </row>
    <row spans="1:3" r="47">
      <c t="s" s="4" r="A47">
        <v>69</v>
      </c>
      <c t="n" s="6" r="B47">
        <v>-134939</v>
      </c>
      <c t="n" s="6" r="C47">
        <v>-132232</v>
      </c>
    </row>
    <row spans="1:3" r="48">
      <c t="s" s="4" r="A48">
        <v>70</v>
      </c>
      <c t="n" s="6" r="B48">
        <v>3116231</v>
      </c>
      <c t="n" s="6" r="C48">
        <v>2895860</v>
      </c>
    </row>
    <row spans="1:3" r="49">
      <c t="s" s="4" r="A49">
        <v>71</v>
      </c>
      <c t="n" s="7" r="B49">
        <v>4504737</v>
      </c>
      <c t="n" s="7" r="C49">
        <v>4611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6</v>
      </c>
      <c t="s" s="2" r="B1">
        <v>1</v>
      </c>
    </row>
    <row spans="1:2" r="2">
      <c t="s" s="2" r="B2">
        <v>2</v>
      </c>
    </row>
    <row spans="1:2" r="3">
      <c t="s" s="3" r="A3">
        <v>170</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5</v>
      </c>
    </row>
    <row spans="1:2" r="4">
      <c t="s" s="4" r="A4">
        <v>194</v>
      </c>
      <c t="s" s="4"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58</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1</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164</v>
      </c>
    </row>
    <row spans="1:2" r="4">
      <c t="s" s="4" r="A4">
        <v>214</v>
      </c>
      <c t="s" s="4" r="B4">
        <v>215</v>
      </c>
    </row>
    <row spans="1:2" r="5">
      <c t="s" s="4" r="A5">
        <v>216</v>
      </c>
      <c t="s" s="4" r="B5">
        <v>217</v>
      </c>
    </row>
    <row spans="1:2" r="6">
      <c t="s" s="4" r="A6">
        <v>218</v>
      </c>
      <c t="s" s="4" r="B6">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20</v>
      </c>
      <c t="s" s="2" r="B1">
        <v>1</v>
      </c>
    </row>
    <row spans="1:2" r="2">
      <c t="s" s="2" r="B2">
        <v>2</v>
      </c>
    </row>
    <row spans="1:2" r="3">
      <c t="s" s="3" r="A3">
        <v>167</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25</v>
      </c>
      <c t="s" s="2" r="B1">
        <v>1</v>
      </c>
    </row>
    <row spans="1:2" r="2">
      <c t="s" s="2" r="B2">
        <v>2</v>
      </c>
    </row>
    <row spans="1:2" r="3">
      <c t="s" s="4" r="A3">
        <v>226</v>
      </c>
    </row>
    <row spans="1:2" r="4">
      <c t="s" s="3" r="A4">
        <v>227</v>
      </c>
    </row>
    <row spans="1:2" r="5">
      <c t="s" s="4" r="A5">
        <v>228</v>
      </c>
      <c t="s" s="4" r="B5">
        <v>229</v>
      </c>
    </row>
    <row spans="1:2" r="6">
      <c t="s" s="4" r="A6">
        <v>230</v>
      </c>
    </row>
    <row spans="1:2" r="7">
      <c t="s" s="3" r="A7">
        <v>227</v>
      </c>
    </row>
    <row spans="1:2" r="8">
      <c t="s" s="4" r="A8">
        <v>228</v>
      </c>
      <c t="s" s="4" r="B8">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2</v>
      </c>
      <c t="s" s="2" r="B1">
        <v>2</v>
      </c>
      <c t="s" s="2" r="C1">
        <v>23</v>
      </c>
    </row>
    <row spans="1:3" r="2">
      <c t="s" s="3" r="A2">
        <v>60</v>
      </c>
    </row>
    <row spans="1:3" r="3">
      <c t="s" s="4" r="A3">
        <v>73</v>
      </c>
      <c t="n" s="8" r="B3">
        <v>0.01</v>
      </c>
      <c t="n" s="8" r="C3">
        <v>0.01</v>
      </c>
    </row>
    <row spans="1:3" r="4">
      <c t="s" s="4" r="A4">
        <v>74</v>
      </c>
      <c t="n" s="6" r="B4">
        <v>5000000</v>
      </c>
      <c t="n" s="6" r="C4">
        <v>5000000</v>
      </c>
    </row>
    <row spans="1:3" r="5">
      <c t="s" s="4" r="A5">
        <v>75</v>
      </c>
      <c t="n" s="8" r="B5">
        <v>0.01</v>
      </c>
      <c t="n" s="8" r="C5">
        <v>0.01</v>
      </c>
    </row>
    <row spans="1:3" r="6">
      <c t="s" s="4" r="A6">
        <v>76</v>
      </c>
      <c t="n" s="6" r="B6">
        <v>150000000</v>
      </c>
      <c t="n" s="6" r="C6">
        <v>150000000</v>
      </c>
    </row>
    <row spans="1:3" r="7">
      <c t="s" s="4" r="A7">
        <v>77</v>
      </c>
      <c t="n" s="6" r="B7">
        <v>100130219</v>
      </c>
      <c t="n" s="6" r="C7">
        <v>81770161</v>
      </c>
    </row>
    <row spans="1:3" r="8">
      <c t="s" s="4" r="A8">
        <v>78</v>
      </c>
      <c t="n" s="6" r="B8">
        <v>3122699</v>
      </c>
      <c t="n" s="6" r="C8">
        <v>30263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2</v>
      </c>
      <c t="s" s="2" r="B1">
        <v>1</v>
      </c>
    </row>
    <row spans="1:2" r="2">
      <c t="s" s="2" r="B2">
        <v>2</v>
      </c>
    </row>
    <row spans="1:2" r="3">
      <c t="s" s="3" r="A3">
        <v>181</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v>
      </c>
    </row>
    <row spans="1:2" r="3">
      <c t="s" s="3" r="A3">
        <v>184</v>
      </c>
    </row>
    <row spans="1:2" r="4">
      <c t="s" s="4" r="A4">
        <v>236</v>
      </c>
      <c t="s" s="4" r="B4">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70</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189</v>
      </c>
    </row>
    <row spans="1:2" r="4">
      <c t="s" s="4" r="A4">
        <v>244</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6</v>
      </c>
      <c t="s" s="2" r="B1">
        <v>1</v>
      </c>
    </row>
    <row spans="1:2" r="2">
      <c t="s" s="2" r="B2">
        <v>2</v>
      </c>
    </row>
    <row spans="1:2" r="3">
      <c t="s" s="3" r="A3">
        <v>192</v>
      </c>
    </row>
    <row spans="1:2" r="4">
      <c t="s" s="4" r="A4">
        <v>247</v>
      </c>
      <c t="s" s="4" r="B4">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s>
  <sheetData>
    <row spans="1:7" r="1">
      <c t="s" s="1" r="A1">
        <v>249</v>
      </c>
      <c t="s" s="2" r="B1">
        <v>80</v>
      </c>
      <c t="s" s="2" r="D1">
        <v>1</v>
      </c>
    </row>
    <row spans="1:7" r="2">
      <c t="s" s="2" r="B2">
        <v>250</v>
      </c>
      <c t="s" s="2" r="C2">
        <v>81</v>
      </c>
      <c t="s" s="2" r="D2">
        <v>2</v>
      </c>
      <c t="s" s="2" r="E2">
        <v>251</v>
      </c>
      <c t="s" s="2" r="F2">
        <v>23</v>
      </c>
      <c t="s" s="2" r="G2">
        <v>252</v>
      </c>
    </row>
    <row spans="1:7" r="3">
      <c t="s" s="3" r="A3">
        <v>253</v>
      </c>
    </row>
    <row spans="1:7" r="4">
      <c t="s" s="4" r="A4">
        <v>254</v>
      </c>
      <c t="n" s="7" r="C4">
        <v>1510000</v>
      </c>
      <c t="n" s="7" r="D4">
        <v>309889000</v>
      </c>
      <c t="n" s="7" r="F4">
        <v>1272000</v>
      </c>
      <c t="n" s="7" r="G4">
        <v>1852000</v>
      </c>
    </row>
    <row spans="1:7" r="5">
      <c t="s" s="4" r="A5">
        <v>255</v>
      </c>
      <c t="n" s="6" r="D5">
        <v>1050000000</v>
      </c>
      <c t="n" s="6" r="F5">
        <v>1400000000</v>
      </c>
    </row>
    <row spans="1:7" r="6">
      <c t="s" s="4" r="A6">
        <v>256</v>
      </c>
      <c t="n" s="7" r="B6">
        <v>381100000</v>
      </c>
      <c t="n" s="7" r="C6">
        <v>398600000</v>
      </c>
    </row>
    <row spans="1:7" r="7">
      <c t="s" s="4" r="A7">
        <v>257</v>
      </c>
      <c t="n" s="6" r="D7">
        <v>554000000</v>
      </c>
      <c t="n" s="6" r="F7">
        <v>776500000</v>
      </c>
    </row>
    <row spans="1:7" r="8">
      <c t="s" s="4" r="A8">
        <v>258</v>
      </c>
    </row>
    <row spans="1:7" r="9">
      <c t="s" s="3" r="A9">
        <v>253</v>
      </c>
    </row>
    <row spans="1:7" r="10">
      <c t="s" s="4" r="A10">
        <v>259</v>
      </c>
      <c t="n" s="6" r="D10">
        <v>5000000</v>
      </c>
    </row>
    <row spans="1:7" r="11">
      <c t="s" s="4" r="A11">
        <v>260</v>
      </c>
    </row>
    <row spans="1:7" r="12">
      <c t="s" s="3" r="A12">
        <v>253</v>
      </c>
    </row>
    <row spans="1:7" r="13">
      <c t="s" s="4" r="A13">
        <v>261</v>
      </c>
      <c t="n" s="6" r="B13">
        <v>18170000</v>
      </c>
      <c t="n" s="6" r="C13">
        <v>5700000</v>
      </c>
    </row>
    <row spans="1:7" r="14">
      <c t="s" s="4" r="A14">
        <v>262</v>
      </c>
    </row>
    <row spans="1:7" r="15">
      <c t="s" s="3" r="A15">
        <v>253</v>
      </c>
    </row>
    <row spans="1:7" r="16">
      <c t="s" s="4" r="A16">
        <v>255</v>
      </c>
      <c t="n" s="7" r="E16">
        <v>1050000000</v>
      </c>
    </row>
    <row spans="1:7" r="17">
      <c t="s" s="4" r="A17">
        <v>257</v>
      </c>
      <c t="n" s="6" r="D17">
        <v>0</v>
      </c>
      <c t="n" s="7" r="F17">
        <v>222500000</v>
      </c>
    </row>
    <row spans="1:7" r="18">
      <c t="s" s="4" r="A18">
        <v>263</v>
      </c>
    </row>
    <row spans="1:7" r="19">
      <c t="s" s="3" r="A19">
        <v>253</v>
      </c>
    </row>
    <row spans="1:7" r="20">
      <c t="s" s="4" r="A20">
        <v>257</v>
      </c>
      <c t="n" s="6" r="D20">
        <v>554000000</v>
      </c>
    </row>
    <row spans="1:7" r="21">
      <c t="s" s="4" r="A21">
        <v>264</v>
      </c>
    </row>
    <row spans="1:7" r="22">
      <c t="s" s="3" r="A22">
        <v>253</v>
      </c>
    </row>
    <row spans="1:7" r="23">
      <c t="s" s="4" r="A23">
        <v>265</v>
      </c>
      <c t="n" s="7" r="D23">
        <v>294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3</v>
      </c>
    </row>
    <row spans="1:3" r="2">
      <c t="s" s="3" r="A2">
        <v>267</v>
      </c>
    </row>
    <row spans="1:3" r="3">
      <c t="s" s="4" r="A3">
        <v>268</v>
      </c>
      <c t="n" s="7" r="B3">
        <v>50</v>
      </c>
    </row>
    <row spans="1:3" r="4">
      <c t="s" s="4" r="A4">
        <v>269</v>
      </c>
      <c t="n" s="6" r="B4">
        <v>3185</v>
      </c>
    </row>
    <row spans="1:3" r="5">
      <c t="s" s="4" r="A5">
        <v>270</v>
      </c>
      <c t="n" s="6" r="B5">
        <v>3235</v>
      </c>
    </row>
    <row spans="1:3" r="6">
      <c t="s" s="4" r="A6">
        <v>271</v>
      </c>
      <c t="n" s="6" r="B6">
        <v>0</v>
      </c>
    </row>
    <row spans="1:3" r="7">
      <c t="s" s="4" r="A7">
        <v>272</v>
      </c>
      <c t="n" s="6" r="B7">
        <v>0</v>
      </c>
    </row>
    <row spans="1:3" r="8">
      <c t="s" s="4" r="A8">
        <v>273</v>
      </c>
      <c t="n" s="6" r="B8">
        <v>3235</v>
      </c>
    </row>
    <row spans="1:3" r="9">
      <c t="s" s="3" r="A9">
        <v>274</v>
      </c>
    </row>
    <row spans="1:3" r="10">
      <c t="s" s="4" r="A10">
        <v>268</v>
      </c>
      <c t="n" s="6" r="B10">
        <v>56142</v>
      </c>
    </row>
    <row spans="1:3" r="11">
      <c t="s" s="4" r="A11">
        <v>269</v>
      </c>
      <c t="n" s="6" r="B11">
        <v>3185</v>
      </c>
    </row>
    <row spans="1:3" r="12">
      <c t="s" s="4" r="A12">
        <v>275</v>
      </c>
      <c t="n" s="6" r="B12">
        <v>59327</v>
      </c>
    </row>
    <row spans="1:3" r="13">
      <c t="s" s="4" r="A13">
        <v>271</v>
      </c>
      <c t="n" s="6" r="B13">
        <v>0</v>
      </c>
    </row>
    <row spans="1:3" r="14">
      <c t="s" s="4" r="A14">
        <v>272</v>
      </c>
      <c t="n" s="6" r="B14">
        <v>0</v>
      </c>
    </row>
    <row spans="1:3" r="15">
      <c t="s" s="4" r="A15">
        <v>273</v>
      </c>
      <c t="n" s="6" r="B15">
        <v>59327</v>
      </c>
    </row>
    <row spans="1:3" r="16">
      <c t="s" s="4" r="A16">
        <v>276</v>
      </c>
      <c t="n" s="6" r="B16">
        <v>-56092</v>
      </c>
      <c t="n" s="7" r="C16">
        <v>56504</v>
      </c>
    </row>
    <row spans="1:3" r="17">
      <c t="s" s="4" r="A17">
        <v>24</v>
      </c>
    </row>
    <row spans="1:3" r="18">
      <c t="s" s="3" r="A18">
        <v>267</v>
      </c>
    </row>
    <row spans="1:3" r="19">
      <c t="s" s="4" r="A19">
        <v>268</v>
      </c>
      <c t="n" s="6" r="B19">
        <v>50</v>
      </c>
      <c t="n" s="6" r="C19">
        <v>72563</v>
      </c>
    </row>
    <row spans="1:3" r="20">
      <c t="s" s="4" r="A20">
        <v>269</v>
      </c>
      <c t="n" s="6" r="B20">
        <v>3185</v>
      </c>
      <c t="n" s="6" r="C20">
        <v>-15600</v>
      </c>
    </row>
    <row spans="1:3" r="21">
      <c t="s" s="4" r="A21">
        <v>270</v>
      </c>
      <c t="n" s="6" r="B21">
        <v>3235</v>
      </c>
      <c t="n" s="6" r="C21">
        <v>56963</v>
      </c>
    </row>
    <row spans="1:3" r="22">
      <c t="s" s="4" r="A22">
        <v>271</v>
      </c>
      <c t="n" s="6" r="B22">
        <v>0</v>
      </c>
      <c t="n" s="6" r="C22">
        <v>0</v>
      </c>
    </row>
    <row spans="1:3" r="23">
      <c t="s" s="4" r="A23">
        <v>272</v>
      </c>
      <c t="n" s="6" r="B23">
        <v>0</v>
      </c>
      <c t="n" s="6" r="C23">
        <v>0</v>
      </c>
    </row>
    <row spans="1:3" r="24">
      <c t="s" s="4" r="A24">
        <v>273</v>
      </c>
      <c t="n" s="6" r="B24">
        <v>3235</v>
      </c>
      <c t="n" s="6" r="C24">
        <v>56963</v>
      </c>
    </row>
    <row spans="1:3" r="25">
      <c t="s" s="4" r="A25">
        <v>42</v>
      </c>
    </row>
    <row spans="1:3" r="26">
      <c t="s" s="3" r="A26">
        <v>274</v>
      </c>
    </row>
    <row spans="1:3" r="27">
      <c t="s" s="4" r="A27">
        <v>268</v>
      </c>
      <c t="n" s="6" r="B27">
        <v>43267</v>
      </c>
      <c t="n" s="6" r="C27">
        <v>16059</v>
      </c>
    </row>
    <row spans="1:3" r="28">
      <c t="s" s="4" r="A28">
        <v>269</v>
      </c>
      <c t="n" s="6" r="B28">
        <v>3185</v>
      </c>
      <c t="n" s="6" r="C28">
        <v>-15600</v>
      </c>
    </row>
    <row spans="1:3" r="29">
      <c t="s" s="4" r="A29">
        <v>275</v>
      </c>
      <c t="n" s="6" r="B29">
        <v>46452</v>
      </c>
      <c t="n" s="6" r="C29">
        <v>459</v>
      </c>
    </row>
    <row spans="1:3" r="30">
      <c t="s" s="4" r="A30">
        <v>271</v>
      </c>
      <c t="n" s="6" r="B30">
        <v>0</v>
      </c>
      <c t="n" s="6" r="C30">
        <v>0</v>
      </c>
    </row>
    <row spans="1:3" r="31">
      <c t="s" s="4" r="A31">
        <v>272</v>
      </c>
      <c t="n" s="6" r="B31">
        <v>0</v>
      </c>
      <c t="n" s="6" r="C31">
        <v>0</v>
      </c>
    </row>
    <row spans="1:3" r="32">
      <c t="s" s="4" r="A32">
        <v>273</v>
      </c>
      <c t="n" s="6" r="B32">
        <v>46452</v>
      </c>
      <c t="n" s="7" r="C32">
        <v>459</v>
      </c>
    </row>
    <row spans="1:3" r="33">
      <c t="s" s="4" r="A33">
        <v>277</v>
      </c>
    </row>
    <row spans="1:3" r="34">
      <c t="s" s="3" r="A34">
        <v>274</v>
      </c>
    </row>
    <row spans="1:3" r="35">
      <c t="s" s="4" r="A35">
        <v>268</v>
      </c>
      <c t="n" s="6" r="B35">
        <v>12875</v>
      </c>
    </row>
    <row spans="1:3" r="36">
      <c t="s" s="4" r="A36">
        <v>269</v>
      </c>
      <c t="n" s="6" r="B36">
        <v>0</v>
      </c>
    </row>
    <row spans="1:3" r="37">
      <c t="s" s="4" r="A37">
        <v>275</v>
      </c>
      <c t="n" s="6" r="B37">
        <v>12875</v>
      </c>
    </row>
    <row spans="1:3" r="38">
      <c t="s" s="4" r="A38">
        <v>271</v>
      </c>
      <c t="n" s="6" r="B38">
        <v>0</v>
      </c>
    </row>
    <row spans="1:3" r="39">
      <c t="s" s="4" r="A39">
        <v>272</v>
      </c>
      <c t="n" s="6" r="B39">
        <v>0</v>
      </c>
    </row>
    <row spans="1:3" r="40">
      <c t="s" s="4" r="A40">
        <v>273</v>
      </c>
      <c t="n" s="7" r="B40">
        <v>128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s>
  <sheetData>
    <row spans="1:5" r="1">
      <c t="s" s="1" r="A1">
        <v>278</v>
      </c>
      <c t="s" s="2" r="B1">
        <v>80</v>
      </c>
      <c t="s" s="2" r="D1">
        <v>1</v>
      </c>
    </row>
    <row spans="1:5" r="2">
      <c t="s" s="2" r="B2">
        <v>279</v>
      </c>
      <c t="s" s="2" r="C2">
        <v>280</v>
      </c>
      <c t="s" s="2" r="D2">
        <v>281</v>
      </c>
      <c t="s" s="2" r="E2">
        <v>280</v>
      </c>
    </row>
    <row spans="1:5" r="3">
      <c t="s" s="3" r="A3">
        <v>282</v>
      </c>
    </row>
    <row spans="1:5" r="4">
      <c t="s" s="4" r="A4">
        <v>283</v>
      </c>
      <c t="n" s="7" r="B4">
        <v>-65872</v>
      </c>
      <c t="n" s="7" r="C4">
        <v>-50964</v>
      </c>
      <c t="n" s="7" r="D4">
        <v>-60417</v>
      </c>
      <c t="n" s="7" r="E4">
        <v>-16928</v>
      </c>
    </row>
    <row spans="1:5" r="5">
      <c t="s" s="4" r="A5">
        <v>284</v>
      </c>
    </row>
    <row spans="1:5" r="6">
      <c t="s" s="3" r="A6">
        <v>282</v>
      </c>
    </row>
    <row spans="1:5" r="7">
      <c t="s" s="4" r="A7">
        <v>285</v>
      </c>
      <c t="n" s="6" r="D7">
        <v>13</v>
      </c>
    </row>
    <row spans="1:5" r="8">
      <c t="s" s="4" r="A8">
        <v>286</v>
      </c>
      <c t="n" s="6" r="D8">
        <v>2</v>
      </c>
    </row>
    <row spans="1:5" r="9">
      <c t="s" s="4" r="A9">
        <v>287</v>
      </c>
    </row>
    <row spans="1:5" r="10">
      <c t="s" s="3" r="A10">
        <v>282</v>
      </c>
    </row>
    <row spans="1:5" r="11">
      <c t="s" s="4" r="A11">
        <v>283</v>
      </c>
      <c t="n" s="7" r="D11">
        <v>1400</v>
      </c>
    </row>
    <row spans="1:5" r="12">
      <c t="s" s="4" r="A12">
        <v>288</v>
      </c>
    </row>
    <row spans="1:5" r="13">
      <c t="s" s="3" r="A13">
        <v>282</v>
      </c>
    </row>
    <row spans="1:5" r="14">
      <c t="s" s="4" r="A14">
        <v>283</v>
      </c>
      <c t="n" s="7" r="D14">
        <v>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80</v>
      </c>
      <c t="s" s="2" r="D1">
        <v>1</v>
      </c>
    </row>
    <row spans="1:5" r="2">
      <c t="s" s="2" r="B2">
        <v>2</v>
      </c>
      <c t="s" s="2" r="C2">
        <v>81</v>
      </c>
      <c t="s" s="2" r="D2">
        <v>2</v>
      </c>
      <c t="s" s="2" r="E2">
        <v>81</v>
      </c>
    </row>
    <row spans="1:5" r="3">
      <c t="s" s="4" r="A3">
        <v>84</v>
      </c>
    </row>
    <row spans="1:5" r="4">
      <c t="s" s="3" r="A4">
        <v>290</v>
      </c>
    </row>
    <row spans="1:5" r="5">
      <c t="s" s="4" r="A5">
        <v>291</v>
      </c>
      <c t="n" s="7" r="B5">
        <v>-65872</v>
      </c>
      <c t="n" s="7" r="C5">
        <v>-50964</v>
      </c>
      <c t="n" s="7" r="D5">
        <v>-60417</v>
      </c>
      <c t="n" s="7" r="E5">
        <v>-169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9"/>
    <col customWidth="1" max="2" min="2" width="36"/>
  </cols>
  <sheetData>
    <row spans="1:2" r="1">
      <c t="s" s="1" r="A1">
        <v>292</v>
      </c>
      <c t="s" s="2" r="B1">
        <v>1</v>
      </c>
    </row>
    <row spans="1:2" r="2">
      <c t="s" s="2" r="B2">
        <v>293</v>
      </c>
    </row>
    <row spans="1:2" r="3">
      <c t="s" s="4" r="A3">
        <v>294</v>
      </c>
    </row>
    <row spans="1:2" r="4">
      <c t="s" s="3" r="A4">
        <v>295</v>
      </c>
    </row>
    <row spans="1:2" r="5">
      <c t="s" s="4" r="A5">
        <v>296</v>
      </c>
      <c t="n" s="6" r="B5">
        <v>4384000</v>
      </c>
    </row>
    <row spans="1:2" r="6">
      <c t="s" s="4" r="A6">
        <v>297</v>
      </c>
      <c t="n" s="9" r="B6">
        <v>44.72</v>
      </c>
    </row>
    <row spans="1:2" r="7">
      <c t="s" s="4" r="A7">
        <v>298</v>
      </c>
    </row>
    <row spans="1:2" r="8">
      <c t="s" s="3" r="A8">
        <v>295</v>
      </c>
    </row>
    <row spans="1:2" r="9">
      <c t="s" s="4" r="A9">
        <v>296</v>
      </c>
      <c t="n" s="6" r="B9">
        <v>3762000</v>
      </c>
    </row>
    <row spans="1:2" r="10">
      <c t="s" s="4" r="A10">
        <v>297</v>
      </c>
      <c t="n" s="9" r="B10">
        <v>-1.92</v>
      </c>
    </row>
    <row spans="1:2" r="11">
      <c t="s" s="4" r="A11">
        <v>299</v>
      </c>
    </row>
    <row spans="1:2" r="12">
      <c t="s" s="3" r="A12">
        <v>295</v>
      </c>
    </row>
    <row spans="1:2" r="13">
      <c t="s" s="4" r="A13">
        <v>296</v>
      </c>
      <c t="n" s="6" r="B13">
        <v>1039000</v>
      </c>
    </row>
    <row spans="1:2" r="14">
      <c t="s" s="4" r="A14">
        <v>297</v>
      </c>
      <c t="n" s="9" r="B14">
        <v>-1.64</v>
      </c>
    </row>
    <row spans="1:2" r="15">
      <c t="s" s="4" r="A15">
        <v>300</v>
      </c>
    </row>
    <row spans="1:2" r="16">
      <c t="s" s="3" r="A16">
        <v>295</v>
      </c>
    </row>
    <row spans="1:2" r="17">
      <c t="s" s="4" r="A17">
        <v>301</v>
      </c>
      <c t="n" s="6" r="B17">
        <v>3600000</v>
      </c>
    </row>
    <row spans="1:2" r="18">
      <c t="s" s="4" r="A18">
        <v>302</v>
      </c>
      <c t="n" s="9" r="B18">
        <v>2.3</v>
      </c>
    </row>
    <row spans="1:2" r="19">
      <c t="s" s="4" r="A19">
        <v>303</v>
      </c>
    </row>
    <row spans="1:2" r="20">
      <c t="s" s="3" r="A20">
        <v>295</v>
      </c>
    </row>
    <row spans="1:2" r="21">
      <c t="s" s="4" r="A21">
        <v>296</v>
      </c>
      <c t="n" s="6" r="B21">
        <v>4080000</v>
      </c>
    </row>
    <row spans="1:2" r="22">
      <c t="s" s="4" r="A22">
        <v>297</v>
      </c>
      <c t="n" s="9" r="B22">
        <v>47.97</v>
      </c>
    </row>
    <row spans="1:2" r="23">
      <c t="s" s="4" r="A23">
        <v>304</v>
      </c>
    </row>
    <row spans="1:2" r="24">
      <c t="s" s="3" r="A24">
        <v>295</v>
      </c>
    </row>
    <row spans="1:2" r="25">
      <c t="s" s="4" r="A25">
        <v>296</v>
      </c>
      <c t="n" s="6" r="B25">
        <v>4080000</v>
      </c>
    </row>
    <row spans="1:2" r="26">
      <c t="s" s="4" r="A26">
        <v>305</v>
      </c>
    </row>
    <row spans="1:2" r="27">
      <c t="s" s="3" r="A27">
        <v>295</v>
      </c>
    </row>
    <row spans="1:2" r="28">
      <c t="s" s="4" r="A28">
        <v>306</v>
      </c>
      <c t="n" s="9" r="B28">
        <v>62.25</v>
      </c>
    </row>
    <row spans="1:2" r="29">
      <c t="s" s="4" r="A29">
        <v>307</v>
      </c>
    </row>
    <row spans="1:2" r="30">
      <c t="s" s="3" r="A30">
        <v>295</v>
      </c>
    </row>
    <row spans="1:2" r="31">
      <c t="s" s="4" r="A31">
        <v>308</v>
      </c>
      <c t="n" s="6" r="B31">
        <v>35</v>
      </c>
    </row>
    <row spans="1:2" r="32">
      <c t="s" s="4" r="A32">
        <v>309</v>
      </c>
    </row>
    <row spans="1:2" r="33">
      <c t="s" s="3" r="A33">
        <v>295</v>
      </c>
    </row>
    <row spans="1:2" r="34">
      <c t="s" s="4" r="A34">
        <v>308</v>
      </c>
      <c t="n" s="6" r="B34">
        <v>45</v>
      </c>
    </row>
    <row spans="1:2" r="35">
      <c t="s" s="4" r="A35">
        <v>310</v>
      </c>
    </row>
    <row spans="1:2" r="36">
      <c t="s" s="3" r="A36">
        <v>295</v>
      </c>
    </row>
    <row spans="1:2" r="37">
      <c t="s" s="4" r="A37">
        <v>301</v>
      </c>
      <c t="n" s="6" r="B37">
        <v>13200000</v>
      </c>
    </row>
    <row spans="1:2" r="38">
      <c t="s" s="4" r="A38">
        <v>302</v>
      </c>
      <c t="n" s="9" r="B38">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71637</v>
      </c>
      <c t="n" s="7" r="C4">
        <v>219290</v>
      </c>
      <c t="n" s="7" r="D4">
        <v>294401</v>
      </c>
      <c t="n" s="7" r="E4">
        <v>407112</v>
      </c>
    </row>
    <row spans="1:5" r="5">
      <c t="s" s="4" r="A5">
        <v>84</v>
      </c>
      <c t="n" s="6" r="B5">
        <v>-65872</v>
      </c>
      <c t="n" s="6" r="C5">
        <v>-50964</v>
      </c>
      <c t="n" s="6" r="D5">
        <v>-60417</v>
      </c>
      <c t="n" s="6" r="E5">
        <v>-16928</v>
      </c>
    </row>
    <row spans="1:5" r="6">
      <c t="s" s="4" r="A6">
        <v>85</v>
      </c>
      <c t="n" s="6" r="B6">
        <v>105765</v>
      </c>
      <c t="n" s="6" r="C6">
        <v>168326</v>
      </c>
      <c t="n" s="6" r="D6">
        <v>233984</v>
      </c>
      <c t="n" s="6" r="E6">
        <v>390184</v>
      </c>
    </row>
    <row spans="1:5" r="7">
      <c t="s" s="3" r="A7">
        <v>86</v>
      </c>
    </row>
    <row spans="1:5" r="8">
      <c t="s" s="4" r="A8">
        <v>87</v>
      </c>
      <c t="n" s="6" r="B8">
        <v>42840</v>
      </c>
      <c t="n" s="6" r="C8">
        <v>53581</v>
      </c>
      <c t="n" s="6" r="D8">
        <v>90567</v>
      </c>
      <c t="n" s="6" r="E8">
        <v>121335</v>
      </c>
    </row>
    <row spans="1:5" r="9">
      <c t="s" s="4" r="A9">
        <v>88</v>
      </c>
      <c t="n" s="6" r="B9">
        <v>11265</v>
      </c>
      <c t="n" s="6" r="C9">
        <v>13352</v>
      </c>
      <c t="n" s="6" r="D9">
        <v>22435</v>
      </c>
      <c t="n" s="6" r="E9">
        <v>32417</v>
      </c>
    </row>
    <row spans="1:5" r="10">
      <c t="s" s="4" r="A10">
        <v>89</v>
      </c>
      <c t="n" s="6" r="B10">
        <v>117035</v>
      </c>
      <c t="n" s="6" r="C10">
        <v>149843</v>
      </c>
      <c t="n" s="6" r="D10">
        <v>236397</v>
      </c>
      <c t="n" s="6" r="E10">
        <v>284224</v>
      </c>
    </row>
    <row spans="1:5" r="11">
      <c t="s" s="4" r="A11">
        <v>90</v>
      </c>
      <c t="n" s="6" r="B11">
        <v>0</v>
      </c>
      <c t="n" s="6" r="C11">
        <v>60413</v>
      </c>
      <c t="n" s="6" r="D11">
        <v>220025</v>
      </c>
      <c t="n" s="6" r="E11">
        <v>66996</v>
      </c>
    </row>
    <row spans="1:5" r="12">
      <c t="s" s="4" r="A12">
        <v>91</v>
      </c>
      <c t="n" s="6" r="B12">
        <v>1520</v>
      </c>
      <c t="n" s="6" r="C12">
        <v>11018</v>
      </c>
      <c t="n" s="6" r="D12">
        <v>1762</v>
      </c>
      <c t="n" s="6" r="E12">
        <v>11781</v>
      </c>
    </row>
    <row spans="1:5" r="13">
      <c t="s" s="4" r="A13">
        <v>92</v>
      </c>
      <c t="n" s="6" r="B13">
        <v>23548</v>
      </c>
      <c t="n" s="6" r="C13">
        <v>38652</v>
      </c>
      <c t="n" s="6" r="D13">
        <v>53073</v>
      </c>
      <c t="n" s="6" r="E13">
        <v>70707</v>
      </c>
    </row>
    <row spans="1:5" r="14">
      <c t="s" s="4" r="A14">
        <v>93</v>
      </c>
      <c t="n" s="6" r="B14">
        <v>1779</v>
      </c>
      <c t="n" s="6" r="C14">
        <v>1669</v>
      </c>
      <c t="n" s="6" r="D14">
        <v>3536</v>
      </c>
      <c t="n" s="6" r="E14">
        <v>3679</v>
      </c>
    </row>
    <row spans="1:5" r="15">
      <c t="s" s="4" r="A15">
        <v>94</v>
      </c>
      <c t="n" s="6" r="B15">
        <v>-161097</v>
      </c>
      <c t="n" s="6" r="C15">
        <v>1476</v>
      </c>
      <c t="n" s="6" r="D15">
        <v>-160875</v>
      </c>
      <c t="n" s="6" r="E15">
        <v>-26868</v>
      </c>
    </row>
    <row spans="1:5" r="16">
      <c t="s" s="4" r="A16">
        <v>95</v>
      </c>
      <c t="n" s="6" r="B16">
        <v>36890</v>
      </c>
      <c t="n" s="6" r="C16">
        <v>330004</v>
      </c>
      <c t="n" s="6" r="D16">
        <v>466920</v>
      </c>
      <c t="n" s="6" r="E16">
        <v>564271</v>
      </c>
    </row>
    <row spans="1:5" r="17">
      <c t="s" s="4" r="A17">
        <v>96</v>
      </c>
      <c t="n" s="6" r="B17">
        <v>68875</v>
      </c>
      <c t="n" s="6" r="C17">
        <v>-161678</v>
      </c>
      <c t="n" s="6" r="D17">
        <v>-232936</v>
      </c>
      <c t="n" s="6" r="E17">
        <v>-174087</v>
      </c>
    </row>
    <row spans="1:5" r="18">
      <c t="s" s="3" r="A18">
        <v>97</v>
      </c>
    </row>
    <row spans="1:5" r="19">
      <c t="s" s="4" r="A19">
        <v>98</v>
      </c>
      <c t="n" s="6" r="B19">
        <v>-9038</v>
      </c>
      <c t="n" s="6" r="C19">
        <v>-11244</v>
      </c>
      <c t="n" s="6" r="D19">
        <v>-18871</v>
      </c>
      <c t="n" s="6" r="E19">
        <v>-23002</v>
      </c>
    </row>
    <row spans="1:5" r="20">
      <c t="s" s="4" r="A20">
        <v>99</v>
      </c>
      <c t="n" s="6" r="B20">
        <v>63</v>
      </c>
      <c t="n" s="6" r="C20">
        <v>41</v>
      </c>
      <c t="n" s="6" r="D20">
        <v>159</v>
      </c>
      <c t="n" s="6" r="E20">
        <v>87</v>
      </c>
    </row>
    <row spans="1:5" r="21">
      <c t="s" s="4" r="A21">
        <v>100</v>
      </c>
      <c t="n" s="6" r="B21">
        <v>-8975</v>
      </c>
      <c t="n" s="6" r="C21">
        <v>-11203</v>
      </c>
      <c t="n" s="6" r="D21">
        <v>-18712</v>
      </c>
      <c t="n" s="6" r="E21">
        <v>-22915</v>
      </c>
    </row>
    <row spans="1:5" r="22">
      <c t="s" s="4" r="A22">
        <v>101</v>
      </c>
      <c t="n" s="6" r="B22">
        <v>59900</v>
      </c>
      <c t="n" s="6" r="C22">
        <v>-172881</v>
      </c>
      <c t="n" s="6" r="D22">
        <v>-251648</v>
      </c>
      <c t="n" s="6" r="E22">
        <v>-197002</v>
      </c>
    </row>
    <row spans="1:5" r="23">
      <c t="s" s="4" r="A23">
        <v>102</v>
      </c>
      <c t="n" s="6" r="B23">
        <v>23141</v>
      </c>
      <c t="n" s="6" r="C23">
        <v>-61280</v>
      </c>
      <c t="n" s="6" r="D23">
        <v>-85291</v>
      </c>
      <c t="n" s="6" r="E23">
        <v>-69981</v>
      </c>
    </row>
    <row spans="1:5" r="24">
      <c t="s" s="4" r="A24">
        <v>103</v>
      </c>
      <c t="n" s="7" r="B24">
        <v>36759</v>
      </c>
      <c t="n" s="7" r="C24">
        <v>-111601</v>
      </c>
      <c t="n" s="7" r="D24">
        <v>-166357</v>
      </c>
      <c t="n" s="7" r="E24">
        <v>-127021</v>
      </c>
    </row>
    <row spans="1:5" r="25">
      <c t="s" s="4" r="A25">
        <v>104</v>
      </c>
      <c t="n" s="8" r="B25">
        <v>0.38</v>
      </c>
      <c t="n" s="8" r="C25">
        <v>-1.52</v>
      </c>
      <c t="n" s="8" r="D25">
        <v>-1.81</v>
      </c>
      <c t="n" s="8" r="E25">
        <v>-1.74</v>
      </c>
    </row>
    <row spans="1:5" r="26">
      <c t="s" s="4" r="A26">
        <v>105</v>
      </c>
      <c t="n" s="8" r="B26">
        <v>0.38</v>
      </c>
      <c t="n" s="8" r="C26">
        <v>-1.52</v>
      </c>
      <c t="n" s="8" r="D26">
        <v>-1.81</v>
      </c>
      <c t="n" s="8" r="E26">
        <v>-1.74</v>
      </c>
    </row>
    <row spans="1:5" r="27">
      <c t="s" s="4" r="A27">
        <v>106</v>
      </c>
      <c t="n" s="6" r="B27">
        <v>97389</v>
      </c>
      <c t="n" s="6" r="C27">
        <v>73452</v>
      </c>
      <c t="n" s="6" r="D27">
        <v>91850</v>
      </c>
      <c t="n" s="6" r="E27">
        <v>73143</v>
      </c>
    </row>
    <row spans="1:5" r="28">
      <c t="s" s="4" r="A28">
        <v>107</v>
      </c>
      <c t="n" s="6" r="B28">
        <v>97067</v>
      </c>
      <c t="n" s="6" r="C28">
        <v>73452</v>
      </c>
      <c t="n" s="6" r="D28">
        <v>91850</v>
      </c>
      <c t="n" s="6" r="E28">
        <v>73143</v>
      </c>
    </row>
    <row spans="1:5" r="29">
      <c t="s" s="4" r="A29">
        <v>108</v>
      </c>
      <c t="n" s="7" r="B29">
        <v>0</v>
      </c>
      <c t="n" s="8" r="C29">
        <v>0.02</v>
      </c>
      <c t="n" s="7" r="D29">
        <v>0</v>
      </c>
      <c t="n" s="8" r="E29">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3</v>
      </c>
    </row>
    <row spans="1:3" r="2">
      <c t="s" s="3" r="A2">
        <v>312</v>
      </c>
    </row>
    <row spans="1:3" r="3">
      <c t="s" s="4" r="A3">
        <v>270</v>
      </c>
      <c t="n" s="7" r="B3">
        <v>3235</v>
      </c>
    </row>
    <row spans="1:3" r="4">
      <c t="s" s="3" r="A4">
        <v>313</v>
      </c>
    </row>
    <row spans="1:3" r="5">
      <c t="s" s="4" r="A5">
        <v>57</v>
      </c>
      <c t="n" s="6" r="B5">
        <v>-59327</v>
      </c>
    </row>
    <row spans="1:3" r="6">
      <c t="s" s="4" r="A6">
        <v>314</v>
      </c>
    </row>
    <row spans="1:3" r="7">
      <c t="s" s="3" r="A7">
        <v>312</v>
      </c>
    </row>
    <row spans="1:3" r="8">
      <c t="s" s="4" r="A8">
        <v>29</v>
      </c>
      <c t="n" s="6" r="B8">
        <v>3235</v>
      </c>
      <c t="n" s="7" r="C8">
        <v>56963</v>
      </c>
    </row>
    <row spans="1:3" r="9">
      <c t="s" s="4" r="A9">
        <v>270</v>
      </c>
      <c t="n" s="6" r="B9">
        <v>3235</v>
      </c>
    </row>
    <row spans="1:3" r="10">
      <c t="s" s="3" r="A10">
        <v>313</v>
      </c>
    </row>
    <row spans="1:3" r="11">
      <c t="s" s="4" r="A11">
        <v>29</v>
      </c>
      <c t="n" s="6" r="B11">
        <v>-46452</v>
      </c>
      <c t="n" s="6" r="C11">
        <v>-459</v>
      </c>
    </row>
    <row spans="1:3" r="12">
      <c t="s" s="4" r="A12">
        <v>55</v>
      </c>
      <c t="n" s="6" r="B12">
        <v>-12875</v>
      </c>
    </row>
    <row spans="1:3" r="13">
      <c t="s" s="4" r="A13">
        <v>57</v>
      </c>
      <c t="n" s="6" r="B13">
        <v>-59327</v>
      </c>
    </row>
    <row spans="1:3" r="14">
      <c t="s" s="4" r="A14">
        <v>315</v>
      </c>
      <c t="n" s="6" r="B14">
        <v>-56092</v>
      </c>
      <c t="n" s="6" r="C14">
        <v>56504</v>
      </c>
    </row>
    <row spans="1:3" r="15">
      <c t="s" s="4" r="A15">
        <v>316</v>
      </c>
    </row>
    <row spans="1:3" r="16">
      <c t="s" s="3" r="A16">
        <v>312</v>
      </c>
    </row>
    <row spans="1:3" r="17">
      <c t="s" s="4" r="A17">
        <v>29</v>
      </c>
      <c t="n" s="6" r="B17">
        <v>4705</v>
      </c>
      <c t="n" s="6" r="C17">
        <v>69864</v>
      </c>
    </row>
    <row spans="1:3" r="18">
      <c t="s" s="4" r="A18">
        <v>270</v>
      </c>
      <c t="n" s="6" r="B18">
        <v>4705</v>
      </c>
    </row>
    <row spans="1:3" r="19">
      <c t="s" s="3" r="A19">
        <v>313</v>
      </c>
    </row>
    <row spans="1:3" r="20">
      <c t="s" s="4" r="A20">
        <v>29</v>
      </c>
      <c t="n" s="6" r="B20">
        <v>-38177</v>
      </c>
      <c t="n" s="6" r="C20">
        <v>2699</v>
      </c>
    </row>
    <row spans="1:3" r="21">
      <c t="s" s="4" r="A21">
        <v>55</v>
      </c>
      <c t="n" s="6" r="B21">
        <v>-11970</v>
      </c>
    </row>
    <row spans="1:3" r="22">
      <c t="s" s="4" r="A22">
        <v>57</v>
      </c>
      <c t="n" s="6" r="B22">
        <v>-50147</v>
      </c>
    </row>
    <row spans="1:3" r="23">
      <c t="s" s="4" r="A23">
        <v>315</v>
      </c>
      <c t="n" s="6" r="B23">
        <v>-45442</v>
      </c>
      <c t="n" s="6" r="C23">
        <v>72563</v>
      </c>
    </row>
    <row spans="1:3" r="24">
      <c t="s" s="4" r="A24">
        <v>317</v>
      </c>
    </row>
    <row spans="1:3" r="25">
      <c t="s" s="3" r="A25">
        <v>312</v>
      </c>
    </row>
    <row spans="1:3" r="26">
      <c t="s" s="4" r="A26">
        <v>29</v>
      </c>
      <c t="n" s="6" r="B26">
        <v>-1470</v>
      </c>
      <c t="n" s="6" r="C26">
        <v>-12901</v>
      </c>
    </row>
    <row spans="1:3" r="27">
      <c t="s" s="4" r="A27">
        <v>270</v>
      </c>
      <c t="n" s="6" r="B27">
        <v>-1470</v>
      </c>
    </row>
    <row spans="1:3" r="28">
      <c t="s" s="3" r="A28">
        <v>313</v>
      </c>
    </row>
    <row spans="1:3" r="29">
      <c t="s" s="4" r="A29">
        <v>29</v>
      </c>
      <c t="n" s="6" r="B29">
        <v>-8275</v>
      </c>
      <c t="n" s="6" r="C29">
        <v>-3158</v>
      </c>
    </row>
    <row spans="1:3" r="30">
      <c t="s" s="4" r="A30">
        <v>55</v>
      </c>
      <c t="n" s="6" r="B30">
        <v>-905</v>
      </c>
    </row>
    <row spans="1:3" r="31">
      <c t="s" s="4" r="A31">
        <v>57</v>
      </c>
      <c t="n" s="6" r="B31">
        <v>-9180</v>
      </c>
    </row>
    <row spans="1:3" r="32">
      <c t="s" s="4" r="A32">
        <v>315</v>
      </c>
      <c t="n" s="7" r="B32">
        <v>-10650</v>
      </c>
      <c t="n" s="7" r="C32">
        <v>-160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80</v>
      </c>
      <c t="s" s="2" r="D1">
        <v>1</v>
      </c>
    </row>
    <row spans="1:5" r="2">
      <c t="s" s="2" r="B2">
        <v>2</v>
      </c>
      <c t="s" s="2" r="C2">
        <v>81</v>
      </c>
      <c t="s" s="2" r="D2">
        <v>2</v>
      </c>
      <c t="s" s="2" r="E2">
        <v>81</v>
      </c>
    </row>
    <row spans="1:5" r="3">
      <c t="s" s="3" r="A3">
        <v>319</v>
      </c>
    </row>
    <row spans="1:5" r="4">
      <c t="s" s="4" r="A4">
        <v>320</v>
      </c>
      <c t="n" s="7" r="B4">
        <v>-8154</v>
      </c>
      <c t="n" s="7" r="C4">
        <v>2413</v>
      </c>
      <c t="n" s="7" r="D4">
        <v>-16059</v>
      </c>
      <c t="n" s="7" r="E4">
        <v>24436</v>
      </c>
    </row>
    <row spans="1:5" r="5">
      <c t="s" s="4" r="A5">
        <v>321</v>
      </c>
      <c t="n" s="6" r="B5">
        <v>-1398</v>
      </c>
      <c t="n" s="6" r="C5">
        <v>661</v>
      </c>
      <c t="n" s="6" r="D5">
        <v>-6916</v>
      </c>
      <c t="n" s="6" r="E5">
        <v>13814</v>
      </c>
    </row>
    <row spans="1:5" r="6">
      <c t="s" s="4" r="A6">
        <v>322</v>
      </c>
      <c t="n" s="6" r="B6">
        <v>-2496</v>
      </c>
      <c t="n" s="6" r="C6">
        <v>-16476</v>
      </c>
      <c t="n" s="6" r="D6">
        <v>5409</v>
      </c>
      <c t="n" s="6" r="E6">
        <v>-38499</v>
      </c>
    </row>
    <row spans="1:5" r="7">
      <c t="s" s="4" r="A7">
        <v>323</v>
      </c>
      <c t="n" s="6" r="B7">
        <v>1398</v>
      </c>
      <c t="n" s="6" r="C7">
        <v>-661</v>
      </c>
      <c t="n" s="6" r="D7">
        <v>6916</v>
      </c>
      <c t="n" s="6" r="E7">
        <v>-13814</v>
      </c>
    </row>
    <row spans="1:5" r="8">
      <c t="s" s="4" r="A8">
        <v>324</v>
      </c>
      <c t="n" s="6" r="B8">
        <v>-10650</v>
      </c>
      <c t="n" s="6" r="C8">
        <v>-14063</v>
      </c>
      <c t="n" s="6" r="D8">
        <v>-10650</v>
      </c>
      <c t="n" s="6" r="E8">
        <v>-14063</v>
      </c>
    </row>
    <row spans="1:5" r="9">
      <c t="s" s="4" r="A9">
        <v>325</v>
      </c>
      <c t="n" s="7" r="B9">
        <v>3700</v>
      </c>
      <c t="n" s="7" r="C9">
        <v>15800</v>
      </c>
      <c t="n" s="7" r="D9">
        <v>6100</v>
      </c>
      <c t="n" s="7" r="E9">
        <v>20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5"/>
  </cols>
  <sheetData>
    <row spans="1:2" r="1">
      <c t="s" s="1" r="A1">
        <v>326</v>
      </c>
      <c t="s" s="2" r="B1">
        <v>1</v>
      </c>
    </row>
    <row spans="1:2" r="2">
      <c t="s" s="2" r="B2">
        <v>327</v>
      </c>
    </row>
    <row spans="1:2" r="3">
      <c t="s" s="3" r="A3">
        <v>328</v>
      </c>
    </row>
    <row spans="1:2" r="4">
      <c t="s" s="4" r="A4">
        <v>329</v>
      </c>
      <c t="n" s="7" r="B4">
        <v>-59327</v>
      </c>
    </row>
    <row spans="1:2" r="5">
      <c t="s" s="4" r="A5">
        <v>330</v>
      </c>
    </row>
    <row spans="1:2" r="6">
      <c t="s" s="3" r="A6">
        <v>328</v>
      </c>
    </row>
    <row spans="1:2" r="7">
      <c t="s" s="4" r="A7">
        <v>329</v>
      </c>
      <c t="n" s="7" r="B7">
        <v>-5273</v>
      </c>
    </row>
    <row spans="1:2" r="8">
      <c t="s" s="4" r="A8">
        <v>331</v>
      </c>
    </row>
    <row spans="1:2" r="9">
      <c t="s" s="3" r="A9">
        <v>328</v>
      </c>
    </row>
    <row spans="1:2" r="10">
      <c t="s" s="4" r="A10">
        <v>332</v>
      </c>
      <c t="n" s="9" r="B10">
        <v>-0.46</v>
      </c>
    </row>
    <row spans="1:2" r="11">
      <c t="s" s="4" r="A11">
        <v>333</v>
      </c>
    </row>
    <row spans="1:2" r="12">
      <c t="s" s="3" r="A12">
        <v>328</v>
      </c>
    </row>
    <row spans="1:2" r="13">
      <c t="s" s="4" r="A13">
        <v>332</v>
      </c>
      <c t="n" s="9" r="B13">
        <v>-0.57</v>
      </c>
    </row>
    <row spans="1:2" r="14">
      <c t="s" s="4" r="A14">
        <v>334</v>
      </c>
    </row>
    <row spans="1:2" r="15">
      <c t="s" s="3" r="A15">
        <v>328</v>
      </c>
    </row>
    <row spans="1:2" r="16">
      <c t="s" s="4" r="A16">
        <v>329</v>
      </c>
      <c t="n" s="7" r="B16">
        <v>-923</v>
      </c>
    </row>
    <row spans="1:2" r="17">
      <c t="s" s="4" r="A17">
        <v>335</v>
      </c>
    </row>
    <row spans="1:2" r="18">
      <c t="s" s="3" r="A18">
        <v>328</v>
      </c>
    </row>
    <row spans="1:2" r="19">
      <c t="s" s="4" r="A19">
        <v>332</v>
      </c>
      <c t="n" s="9" r="B19">
        <v>-0.6899999999999999</v>
      </c>
    </row>
    <row spans="1:2" r="20">
      <c t="s" s="4" r="A20">
        <v>336</v>
      </c>
    </row>
    <row spans="1:2" r="21">
      <c t="s" s="3" r="A21">
        <v>328</v>
      </c>
    </row>
    <row spans="1:2" r="22">
      <c t="s" s="4" r="A22">
        <v>332</v>
      </c>
      <c t="n" s="9" r="B22">
        <v>-0.78</v>
      </c>
    </row>
    <row spans="1:2" r="23">
      <c t="s" s="4" r="A23">
        <v>337</v>
      </c>
    </row>
    <row spans="1:2" r="24">
      <c t="s" s="3" r="A24">
        <v>328</v>
      </c>
    </row>
    <row spans="1:2" r="25">
      <c t="s" s="4" r="A25">
        <v>329</v>
      </c>
      <c t="n" s="7" r="B25">
        <v>1991</v>
      </c>
    </row>
    <row spans="1:2" r="26">
      <c t="s" s="4" r="A26">
        <v>338</v>
      </c>
      <c t="n" s="9" r="B26">
        <v>-0.12</v>
      </c>
    </row>
    <row spans="1:2" r="27">
      <c t="s" s="4" r="A27">
        <v>339</v>
      </c>
    </row>
    <row spans="1:2" r="28">
      <c t="s" s="3" r="A28">
        <v>328</v>
      </c>
    </row>
    <row spans="1:2" r="29">
      <c t="s" s="4" r="A29">
        <v>329</v>
      </c>
      <c t="n" s="7" r="B29">
        <v>2463</v>
      </c>
    </row>
    <row spans="1:2" r="30">
      <c t="s" s="4" r="A30">
        <v>340</v>
      </c>
    </row>
    <row spans="1:2" r="31">
      <c t="s" s="3" r="A31">
        <v>328</v>
      </c>
    </row>
    <row spans="1:2" r="32">
      <c t="s" s="4" r="A32">
        <v>338</v>
      </c>
      <c t="n" s="9" r="B32">
        <v>-0.13</v>
      </c>
    </row>
    <row spans="1:2" r="33">
      <c t="s" s="4" r="A33">
        <v>341</v>
      </c>
    </row>
    <row spans="1:2" r="34">
      <c t="s" s="3" r="A34">
        <v>328</v>
      </c>
    </row>
    <row spans="1:2" r="35">
      <c t="s" s="4" r="A35">
        <v>338</v>
      </c>
      <c t="n" s="9" r="B35">
        <v>-0.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2</v>
      </c>
      <c t="s" s="2" r="B1">
        <v>2</v>
      </c>
      <c t="s" s="2" r="C1">
        <v>23</v>
      </c>
    </row>
    <row spans="1:3" r="2">
      <c t="s" s="3" r="A2">
        <v>343</v>
      </c>
    </row>
    <row spans="1:3" r="3">
      <c t="s" s="4" r="A3">
        <v>344</v>
      </c>
      <c t="n" s="7" r="B3">
        <v>700000</v>
      </c>
      <c t="n" s="7" r="C3">
        <v>700000</v>
      </c>
    </row>
    <row spans="1:3" r="4">
      <c t="s" s="4" r="A4">
        <v>257</v>
      </c>
      <c t="n" s="6" r="B4">
        <v>554000000</v>
      </c>
      <c t="n" s="6" r="C4">
        <v>776500000</v>
      </c>
    </row>
    <row spans="1:3" r="5">
      <c t="n" s="10" r="A5">
        <v>3</v>
      </c>
    </row>
    <row spans="1:3" r="6">
      <c t="s" s="3" r="A6">
        <v>343</v>
      </c>
    </row>
    <row spans="1:3" r="7">
      <c t="s" s="4" r="A7">
        <v>345</v>
      </c>
      <c t="n" s="6" r="B7">
        <v>4500000</v>
      </c>
    </row>
    <row spans="1:3" r="8">
      <c t="s" s="4" r="A8">
        <v>346</v>
      </c>
    </row>
    <row spans="1:3" r="9">
      <c t="s" s="3" r="A9">
        <v>343</v>
      </c>
    </row>
    <row spans="1:3" r="10">
      <c t="s" s="4" r="A10">
        <v>347</v>
      </c>
      <c t="n" s="6" r="B10">
        <v>519800000</v>
      </c>
      <c t="n" s="6" r="C10">
        <v>690100000</v>
      </c>
    </row>
    <row spans="1:3" r="11">
      <c t="s" s="4" r="A11">
        <v>348</v>
      </c>
    </row>
    <row spans="1:3" r="12">
      <c t="s" s="3" r="A12">
        <v>343</v>
      </c>
    </row>
    <row spans="1:3" r="13">
      <c t="s" s="4" r="A13">
        <v>257</v>
      </c>
      <c t="n" s="6" r="B13">
        <v>554000000</v>
      </c>
      <c t="n" s="6" r="C13">
        <v>776500000</v>
      </c>
    </row>
    <row spans="1:3" r="14">
      <c t="s" s="4" r="A14">
        <v>262</v>
      </c>
    </row>
    <row spans="1:3" r="15">
      <c t="s" s="3" r="A15">
        <v>343</v>
      </c>
    </row>
    <row spans="1:3" r="16">
      <c t="s" s="4" r="A16">
        <v>257</v>
      </c>
      <c t="n" s="6" r="B16">
        <v>0</v>
      </c>
      <c t="n" s="6" r="C16">
        <v>222500000</v>
      </c>
    </row>
    <row spans="1:3" r="17">
      <c t="s" s="4" r="A17">
        <v>349</v>
      </c>
    </row>
    <row spans="1:3" r="18">
      <c t="s" s="3" r="A18">
        <v>343</v>
      </c>
    </row>
    <row spans="1:3" r="19">
      <c t="s" s="4" r="A19">
        <v>350</v>
      </c>
      <c t="n" s="7" r="B19">
        <v>33333000</v>
      </c>
    </row>
    <row spans="1:3" r="20">
      <c t="s" s="4" r="A20">
        <v>351</v>
      </c>
      <c t="s" s="4" r="B20">
        <v>352</v>
      </c>
    </row>
    <row spans="1:3" r="21">
      <c t="s" s="4" r="A21">
        <v>353</v>
      </c>
    </row>
    <row spans="1:3" r="22">
      <c t="s" s="3" r="A22">
        <v>343</v>
      </c>
    </row>
    <row spans="1:3" r="23">
      <c t="s" s="4" r="A23">
        <v>354</v>
      </c>
      <c t="n" s="7" r="B23">
        <v>100000</v>
      </c>
      <c t="n" s="7" r="C23">
        <v>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55</v>
      </c>
      <c t="s" s="2" r="B1">
        <v>2</v>
      </c>
      <c t="s" s="2" r="C1">
        <v>23</v>
      </c>
    </row>
    <row spans="1:3" r="2">
      <c t="s" s="3" r="A2">
        <v>356</v>
      </c>
    </row>
    <row spans="1:3" r="3">
      <c t="s" s="4" r="A3">
        <v>357</v>
      </c>
      <c t="n" s="7" r="B3">
        <v>554000000</v>
      </c>
      <c t="n" s="7" r="C3">
        <v>776500000</v>
      </c>
    </row>
    <row spans="1:3" r="4">
      <c t="s" s="4" r="A4">
        <v>358</v>
      </c>
      <c t="n" s="6" r="B4">
        <v>400000</v>
      </c>
      <c t="n" s="6" r="C4">
        <v>413000</v>
      </c>
    </row>
    <row spans="1:3" r="5">
      <c t="s" s="4" r="A5">
        <v>359</v>
      </c>
      <c t="n" s="6" r="B5">
        <v>2355000</v>
      </c>
      <c t="n" s="6" r="C5">
        <v>2537000</v>
      </c>
    </row>
    <row spans="1:3" r="6">
      <c t="s" s="4" r="A6">
        <v>52</v>
      </c>
      <c t="n" s="6" r="B6">
        <v>551245000</v>
      </c>
      <c t="n" s="6" r="C6">
        <v>773550000</v>
      </c>
    </row>
    <row spans="1:3" r="7">
      <c t="s" s="4" r="A7">
        <v>262</v>
      </c>
    </row>
    <row spans="1:3" r="8">
      <c t="s" s="3" r="A8">
        <v>356</v>
      </c>
    </row>
    <row spans="1:3" r="9">
      <c t="s" s="4" r="A9">
        <v>357</v>
      </c>
      <c t="n" s="6" r="B9">
        <v>0</v>
      </c>
      <c t="n" s="6" r="C9">
        <v>222500000</v>
      </c>
    </row>
    <row spans="1:3" r="10">
      <c t="s" s="4" r="A10">
        <v>360</v>
      </c>
    </row>
    <row spans="1:3" r="11">
      <c t="s" s="3" r="A11">
        <v>356</v>
      </c>
    </row>
    <row spans="1:3" r="12">
      <c t="s" s="4" r="A12">
        <v>357</v>
      </c>
      <c t="n" s="7" r="B12">
        <v>2000000</v>
      </c>
      <c t="n" s="7" r="C12">
        <v>2000000</v>
      </c>
    </row>
    <row spans="1:3" r="13">
      <c t="s" s="4" r="A13">
        <v>361</v>
      </c>
      <c t="s" s="4" r="B13">
        <v>362</v>
      </c>
      <c t="s" s="4" r="C13">
        <v>362</v>
      </c>
    </row>
    <row spans="1:3" r="14">
      <c t="s" s="4" r="A14">
        <v>363</v>
      </c>
    </row>
    <row spans="1:3" r="15">
      <c t="s" s="3" r="A15">
        <v>356</v>
      </c>
    </row>
    <row spans="1:3" r="16">
      <c t="s" s="4" r="A16">
        <v>357</v>
      </c>
      <c t="n" s="7" r="B16">
        <v>15000000</v>
      </c>
      <c t="n" s="7" r="C16">
        <v>15000000</v>
      </c>
    </row>
    <row spans="1:3" r="17">
      <c t="s" s="4" r="A17">
        <v>361</v>
      </c>
      <c t="s" s="4" r="B17">
        <v>364</v>
      </c>
      <c t="s" s="4" r="C17">
        <v>364</v>
      </c>
    </row>
    <row spans="1:3" r="18">
      <c t="s" s="4" r="A18">
        <v>365</v>
      </c>
    </row>
    <row spans="1:3" r="19">
      <c t="s" s="3" r="A19">
        <v>356</v>
      </c>
    </row>
    <row spans="1:3" r="20">
      <c t="s" s="4" r="A20">
        <v>357</v>
      </c>
      <c t="n" s="7" r="B20">
        <v>2000000</v>
      </c>
      <c t="n" s="7" r="C20">
        <v>2000000</v>
      </c>
    </row>
    <row spans="1:3" r="21">
      <c t="s" s="4" r="A21">
        <v>361</v>
      </c>
      <c t="s" s="4" r="B21">
        <v>366</v>
      </c>
      <c t="s" s="4" r="C21">
        <v>366</v>
      </c>
    </row>
    <row spans="1:3" r="22">
      <c t="s" s="4" r="A22">
        <v>367</v>
      </c>
    </row>
    <row spans="1:3" r="23">
      <c t="s" s="3" r="A23">
        <v>356</v>
      </c>
    </row>
    <row spans="1:3" r="24">
      <c t="s" s="4" r="A24">
        <v>357</v>
      </c>
      <c t="n" s="7" r="B24">
        <v>20000000</v>
      </c>
      <c t="n" s="7" r="C24">
        <v>20000000</v>
      </c>
    </row>
    <row spans="1:3" r="25">
      <c t="s" s="4" r="A25">
        <v>361</v>
      </c>
      <c t="s" s="4" r="B25">
        <v>368</v>
      </c>
      <c t="s" s="4" r="C25">
        <v>368</v>
      </c>
    </row>
    <row spans="1:3" r="26">
      <c t="s" s="4" r="A26">
        <v>369</v>
      </c>
    </row>
    <row spans="1:3" r="27">
      <c t="s" s="3" r="A27">
        <v>356</v>
      </c>
    </row>
    <row spans="1:3" r="28">
      <c t="s" s="4" r="A28">
        <v>357</v>
      </c>
      <c t="n" s="7" r="B28">
        <v>5000000</v>
      </c>
      <c t="n" s="7" r="C28">
        <v>5000000</v>
      </c>
    </row>
    <row spans="1:3" r="29">
      <c t="s" s="4" r="A29">
        <v>361</v>
      </c>
      <c t="s" s="4" r="B29">
        <v>370</v>
      </c>
      <c t="s" s="4" r="C29">
        <v>370</v>
      </c>
    </row>
    <row spans="1:3" r="30">
      <c t="s" s="4" r="A30">
        <v>371</v>
      </c>
    </row>
    <row spans="1:3" r="31">
      <c t="s" s="3" r="A31">
        <v>356</v>
      </c>
    </row>
    <row spans="1:3" r="32">
      <c t="s" s="4" r="A32">
        <v>357</v>
      </c>
      <c t="n" s="7" r="B32">
        <v>10000000</v>
      </c>
      <c t="n" s="7" r="C32">
        <v>10000000</v>
      </c>
    </row>
    <row spans="1:3" r="33">
      <c t="s" s="4" r="A33">
        <v>361</v>
      </c>
      <c t="s" s="4" r="B33">
        <v>372</v>
      </c>
      <c t="s" s="4" r="C33">
        <v>372</v>
      </c>
    </row>
    <row spans="1:3" r="34">
      <c t="s" s="4" r="A34">
        <v>373</v>
      </c>
    </row>
    <row spans="1:3" r="35">
      <c t="s" s="3" r="A35">
        <v>356</v>
      </c>
    </row>
    <row spans="1:3" r="36">
      <c t="s" s="4" r="A36">
        <v>357</v>
      </c>
      <c t="n" s="7" r="B36">
        <v>100000000</v>
      </c>
      <c t="n" s="7" r="C36">
        <v>100000000</v>
      </c>
    </row>
    <row spans="1:3" r="37">
      <c t="s" s="4" r="A37">
        <v>361</v>
      </c>
      <c t="s" s="4" r="B37">
        <v>374</v>
      </c>
      <c t="s" s="4" r="C37">
        <v>374</v>
      </c>
    </row>
    <row spans="1:3" r="38">
      <c t="s" s="4" r="A38">
        <v>375</v>
      </c>
    </row>
    <row spans="1:3" r="39">
      <c t="s" s="3" r="A39">
        <v>356</v>
      </c>
    </row>
    <row spans="1:3" r="40">
      <c t="s" s="4" r="A40">
        <v>357</v>
      </c>
      <c t="n" s="7" r="B40">
        <v>400000000</v>
      </c>
      <c t="n" s="7" r="C40">
        <v>400000000</v>
      </c>
    </row>
    <row spans="1:3" r="41">
      <c t="s" s="4" r="A41">
        <v>361</v>
      </c>
      <c t="s" s="4" r="B41">
        <v>376</v>
      </c>
      <c t="s" s="4" r="C41">
        <v>3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377</v>
      </c>
      <c t="s" s="2" r="B1">
        <v>279</v>
      </c>
    </row>
    <row spans="1:2" r="2">
      <c t="s" s="3" r="A2">
        <v>164</v>
      </c>
    </row>
    <row spans="1:2" r="3">
      <c t="n" s="11" r="A3">
        <v>2016</v>
      </c>
      <c t="n" s="7" r="B3">
        <v>0</v>
      </c>
    </row>
    <row spans="1:2" r="4">
      <c t="n" s="6" r="A4">
        <v>2017</v>
      </c>
      <c t="n" s="6" r="B4">
        <v>19000</v>
      </c>
    </row>
    <row spans="1:2" r="5">
      <c t="n" s="6" r="A5">
        <v>2018</v>
      </c>
      <c t="n" s="6" r="B5">
        <v>0</v>
      </c>
    </row>
    <row spans="1:2" r="6">
      <c t="n" s="6" r="A6">
        <v>2019</v>
      </c>
      <c t="n" s="6" r="B6">
        <v>0</v>
      </c>
    </row>
    <row spans="1:2" r="7">
      <c t="n" s="6" r="A7">
        <v>2020</v>
      </c>
      <c t="n" s="6" r="B7">
        <v>0</v>
      </c>
    </row>
    <row spans="1:2" r="8">
      <c t="s" s="4" r="A8">
        <v>378</v>
      </c>
      <c t="n" s="7" r="B8">
        <v>53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5"/>
    <col customWidth="1" max="8" min="8" width="15"/>
  </cols>
  <sheetData>
    <row spans="1:8" r="1">
      <c t="s" s="1" r="A1">
        <v>379</v>
      </c>
      <c t="s" s="2" r="B1">
        <v>380</v>
      </c>
      <c t="s" s="2" r="C1">
        <v>2</v>
      </c>
      <c t="s" s="2" r="D1">
        <v>81</v>
      </c>
      <c t="s" s="2" r="E1">
        <v>2</v>
      </c>
      <c t="s" s="2" r="F1">
        <v>81</v>
      </c>
      <c t="s" s="2" r="G1">
        <v>251</v>
      </c>
      <c t="s" s="2" r="H1">
        <v>23</v>
      </c>
    </row>
    <row spans="1:8" r="2">
      <c t="s" s="3" r="A2">
        <v>356</v>
      </c>
    </row>
    <row spans="1:8" r="3">
      <c t="s" s="4" r="A3">
        <v>381</v>
      </c>
      <c t="n" s="7" r="C3">
        <v>10000000</v>
      </c>
      <c t="n" s="7" r="E3">
        <v>10000000</v>
      </c>
    </row>
    <row spans="1:8" r="4">
      <c t="s" s="4" r="A4">
        <v>382</v>
      </c>
      <c t="n" s="7" r="C4">
        <v>1050000000</v>
      </c>
      <c t="n" s="7" r="E4">
        <v>1050000000</v>
      </c>
      <c t="n" s="7" r="H4">
        <v>1400000000</v>
      </c>
    </row>
    <row spans="1:8" r="5">
      <c t="s" s="4" r="A5">
        <v>383</v>
      </c>
      <c t="s" s="4" r="C5">
        <v>384</v>
      </c>
      <c t="s" s="4" r="E5">
        <v>384</v>
      </c>
    </row>
    <row spans="1:8" r="6">
      <c t="s" s="4" r="A6">
        <v>385</v>
      </c>
      <c t="n" s="7" r="C6">
        <v>75000000</v>
      </c>
      <c t="n" s="7" r="E6">
        <v>75000000</v>
      </c>
    </row>
    <row spans="1:8" r="7">
      <c t="s" s="4" r="A7">
        <v>98</v>
      </c>
      <c t="n" s="6" r="C7">
        <v>9038000</v>
      </c>
      <c t="n" s="7" r="D7">
        <v>11244000</v>
      </c>
      <c t="n" s="6" r="E7">
        <v>18871000</v>
      </c>
      <c t="n" s="7" r="F7">
        <v>23002000</v>
      </c>
    </row>
    <row spans="1:8" r="8">
      <c t="s" s="4" r="A8">
        <v>386</v>
      </c>
      <c t="n" s="6" r="C8">
        <v>800000</v>
      </c>
      <c t="n" s="6" r="D8">
        <v>800000</v>
      </c>
      <c t="n" s="6" r="E8">
        <v>1700000</v>
      </c>
      <c t="n" s="6" r="F8">
        <v>1600000</v>
      </c>
    </row>
    <row spans="1:8" r="9">
      <c t="s" s="4" r="A9">
        <v>387</v>
      </c>
      <c t="n" s="7" r="C9">
        <v>47000</v>
      </c>
      <c t="n" s="7" r="D9">
        <v>0</v>
      </c>
      <c t="n" s="7" r="E9">
        <v>47000</v>
      </c>
      <c t="n" s="7" r="F9">
        <v>0</v>
      </c>
    </row>
    <row spans="1:8" r="10">
      <c t="s" s="4" r="A10">
        <v>388</v>
      </c>
      <c t="s" s="4" r="E10">
        <v>389</v>
      </c>
    </row>
    <row spans="1:8" r="11">
      <c t="s" s="4" r="A11">
        <v>262</v>
      </c>
    </row>
    <row spans="1:8" r="12">
      <c t="s" s="3" r="A12">
        <v>356</v>
      </c>
    </row>
    <row spans="1:8" r="13">
      <c t="s" s="4" r="A13">
        <v>382</v>
      </c>
      <c t="n" s="7" r="G13">
        <v>1050000000</v>
      </c>
    </row>
    <row spans="1:8" r="14">
      <c t="s" s="4" r="A14">
        <v>390</v>
      </c>
    </row>
    <row spans="1:8" r="15">
      <c t="s" s="3" r="A15">
        <v>356</v>
      </c>
    </row>
    <row spans="1:8" r="16">
      <c t="s" s="4" r="A16">
        <v>391</v>
      </c>
      <c t="s" s="4" r="B16">
        <v>392</v>
      </c>
    </row>
    <row spans="1:8" r="17">
      <c t="s" s="4" r="A17">
        <v>393</v>
      </c>
      <c t="n" s="6" r="C17">
        <v>4</v>
      </c>
      <c t="n" s="6" r="E17">
        <v>4</v>
      </c>
    </row>
    <row spans="1:8" r="18">
      <c t="s" s="4" r="A18">
        <v>394</v>
      </c>
      <c t="n" s="6" r="C18">
        <v>1</v>
      </c>
      <c t="n" s="6" r="E18">
        <v>1</v>
      </c>
    </row>
    <row spans="1:8" r="19">
      <c t="s" s="4" r="A19">
        <v>395</v>
      </c>
      <c t="n" s="9" r="C19">
        <v>1.5</v>
      </c>
      <c t="n" s="9" r="E19">
        <v>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396</v>
      </c>
      <c t="s" s="2" r="B1">
        <v>1</v>
      </c>
      <c t="s" s="2" r="C1">
        <v>397</v>
      </c>
    </row>
    <row spans="1:3" r="2">
      <c t="s" s="2" r="B2">
        <v>2</v>
      </c>
      <c t="s" s="2" r="C2">
        <v>23</v>
      </c>
    </row>
    <row spans="1:3" r="3">
      <c t="s" s="3" r="A3">
        <v>164</v>
      </c>
    </row>
    <row spans="1:3" r="4">
      <c t="s" s="4" r="A4">
        <v>398</v>
      </c>
      <c t="n" s="7" r="B4">
        <v>0</v>
      </c>
      <c t="n" s="7" r="C4">
        <v>222500</v>
      </c>
    </row>
    <row spans="1:3" r="5">
      <c t="s" s="4" r="A5">
        <v>399</v>
      </c>
      <c t="n" s="6" r="B5">
        <v>1050000</v>
      </c>
      <c t="n" s="6" r="C5">
        <v>1177500</v>
      </c>
    </row>
    <row spans="1:3" r="6">
      <c t="s" s="4" r="A6">
        <v>400</v>
      </c>
      <c t="n" s="6" r="B6">
        <v>1050000</v>
      </c>
      <c t="n" s="6" r="C6">
        <v>1400000</v>
      </c>
    </row>
    <row spans="1:3" r="7">
      <c t="s" s="4" r="A7">
        <v>401</v>
      </c>
      <c t="n" s="6" r="B7">
        <v>214500</v>
      </c>
      <c t="n" s="6" r="C7">
        <v>685000</v>
      </c>
    </row>
    <row spans="1:3" r="8">
      <c t="s" s="4" r="A8">
        <v>402</v>
      </c>
      <c t="n" s="7" r="B8">
        <v>67654</v>
      </c>
      <c t="n" s="7" r="C8">
        <v>358929</v>
      </c>
    </row>
    <row spans="1:3" r="9">
      <c t="s" s="4" r="A9">
        <v>403</v>
      </c>
      <c t="s" s="4" r="B9">
        <v>404</v>
      </c>
      <c t="s" s="4" r="C9">
        <v>405</v>
      </c>
    </row>
    <row spans="1:3" r="10">
      <c t="s" s="4" r="A10">
        <v>406</v>
      </c>
      <c t="s" s="4" r="B10">
        <v>407</v>
      </c>
      <c t="s" s="4" r="C10">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80</v>
      </c>
      <c t="s" s="2" r="D1">
        <v>1</v>
      </c>
    </row>
    <row spans="1:5" r="2">
      <c t="s" s="2" r="B2">
        <v>2</v>
      </c>
      <c t="s" s="2" r="C2">
        <v>81</v>
      </c>
      <c t="s" s="2" r="D2">
        <v>2</v>
      </c>
      <c t="s" s="2" r="E2">
        <v>81</v>
      </c>
    </row>
    <row spans="1:5" r="3">
      <c t="s" s="3" r="A3">
        <v>410</v>
      </c>
    </row>
    <row spans="1:5" r="4">
      <c t="s" s="4" r="A4">
        <v>411</v>
      </c>
      <c t="n" s="7" r="B4">
        <v>36759</v>
      </c>
      <c t="n" s="7" r="C4">
        <v>-111601</v>
      </c>
      <c t="n" s="7" r="D4">
        <v>-166357</v>
      </c>
      <c t="n" s="7" r="E4">
        <v>-127021</v>
      </c>
    </row>
    <row spans="1:5" r="5">
      <c t="s" s="4" r="A5">
        <v>107</v>
      </c>
      <c t="n" s="6" r="B5">
        <v>97067</v>
      </c>
      <c t="n" s="6" r="C5">
        <v>73452</v>
      </c>
      <c t="n" s="6" r="D5">
        <v>91850</v>
      </c>
      <c t="n" s="6" r="E5">
        <v>73143</v>
      </c>
    </row>
    <row spans="1:5" r="6">
      <c t="s" s="4" r="A6">
        <v>412</v>
      </c>
      <c t="n" s="8" r="B6">
        <v>0.38</v>
      </c>
      <c t="n" s="8" r="C6">
        <v>-1.52</v>
      </c>
      <c t="n" s="8" r="D6">
        <v>-1.81</v>
      </c>
      <c t="n" s="8" r="E6">
        <v>-1.74</v>
      </c>
    </row>
    <row spans="1:5" r="7">
      <c t="s" s="3" r="A7">
        <v>413</v>
      </c>
    </row>
    <row spans="1:5" r="8">
      <c t="s" s="4" r="A8">
        <v>414</v>
      </c>
      <c t="n" s="7" r="B8">
        <v>36759</v>
      </c>
      <c t="n" s="7" r="C8">
        <v>-111601</v>
      </c>
      <c t="n" s="7" r="D8">
        <v>-166357</v>
      </c>
      <c t="n" s="7" r="E8">
        <v>-127021</v>
      </c>
    </row>
    <row spans="1:5" r="9">
      <c t="s" s="4" r="A9">
        <v>106</v>
      </c>
      <c t="n" s="6" r="B9">
        <v>97389</v>
      </c>
      <c t="n" s="6" r="C9">
        <v>73452</v>
      </c>
      <c t="n" s="6" r="D9">
        <v>91850</v>
      </c>
      <c t="n" s="6" r="E9">
        <v>73143</v>
      </c>
    </row>
    <row spans="1:5" r="10">
      <c t="s" s="4" r="A10">
        <v>415</v>
      </c>
      <c t="n" s="8" r="B10">
        <v>0.38</v>
      </c>
      <c t="n" s="8" r="C10">
        <v>-1.52</v>
      </c>
      <c t="n" s="8" r="D10">
        <v>-1.81</v>
      </c>
      <c t="n" s="8" r="E10">
        <v>-1.74</v>
      </c>
    </row>
    <row spans="1:5" r="11">
      <c t="s" s="4" r="A11">
        <v>416</v>
      </c>
    </row>
    <row spans="1:5" r="12">
      <c t="s" s="3" r="A12">
        <v>413</v>
      </c>
    </row>
    <row spans="1:5" r="13">
      <c t="s" s="4" r="A13">
        <v>413</v>
      </c>
      <c t="n" s="6" r="B13">
        <v>11</v>
      </c>
      <c t="n" s="6" r="C13">
        <v>0</v>
      </c>
      <c t="n" s="6" r="D13">
        <v>0</v>
      </c>
      <c t="n" s="6" r="E13">
        <v>0</v>
      </c>
    </row>
    <row spans="1:5" r="14">
      <c t="s" s="4" r="A14">
        <v>417</v>
      </c>
    </row>
    <row spans="1:5" r="15">
      <c t="s" s="3" r="A15">
        <v>413</v>
      </c>
    </row>
    <row spans="1:5" r="16">
      <c t="s" s="4" r="A16">
        <v>413</v>
      </c>
      <c t="n" s="6" r="B16">
        <v>184</v>
      </c>
      <c t="n" s="6" r="C16">
        <v>0</v>
      </c>
      <c t="n" s="6" r="D16">
        <v>0</v>
      </c>
      <c t="n" s="6" r="E16">
        <v>0</v>
      </c>
    </row>
    <row spans="1:5" r="17">
      <c t="s" s="4" r="A17">
        <v>418</v>
      </c>
    </row>
    <row spans="1:5" r="18">
      <c t="s" s="3" r="A18">
        <v>413</v>
      </c>
    </row>
    <row spans="1:5" r="19">
      <c t="s" s="4" r="A19">
        <v>413</v>
      </c>
      <c t="n" s="6" r="B19">
        <v>127</v>
      </c>
      <c t="n" s="6" r="C19">
        <v>0</v>
      </c>
      <c t="n" s="6" r="D19">
        <v>0</v>
      </c>
      <c t="n" s="6" r="E19">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80</v>
      </c>
      <c t="s" s="2" r="D1">
        <v>1</v>
      </c>
    </row>
    <row spans="1:5" r="2">
      <c t="s" s="2" r="B2">
        <v>2</v>
      </c>
      <c t="s" s="2" r="C2">
        <v>81</v>
      </c>
      <c t="s" s="2" r="D2">
        <v>2</v>
      </c>
      <c t="s" s="2" r="E2">
        <v>81</v>
      </c>
    </row>
    <row spans="1:5" r="3">
      <c t="s" s="3" r="A3">
        <v>410</v>
      </c>
    </row>
    <row spans="1:5" r="4">
      <c t="s" s="4" r="A4">
        <v>420</v>
      </c>
      <c t="n" s="6" r="C4">
        <v>351130</v>
      </c>
      <c t="n" s="6" r="D4">
        <v>247066</v>
      </c>
      <c t="n" s="6" r="E4">
        <v>312964</v>
      </c>
    </row>
    <row spans="1:5" r="5">
      <c t="s" s="4" r="A5">
        <v>416</v>
      </c>
    </row>
    <row spans="1:5" r="6">
      <c t="s" s="3" r="A6">
        <v>410</v>
      </c>
    </row>
    <row spans="1:5" r="7">
      <c t="s" s="4" r="A7">
        <v>420</v>
      </c>
      <c t="n" s="6" r="B7">
        <v>539000</v>
      </c>
      <c t="n" s="6" r="C7">
        <v>6000</v>
      </c>
      <c t="n" s="6" r="D7">
        <v>709000</v>
      </c>
      <c t="n" s="6" r="E7">
        <v>6000</v>
      </c>
    </row>
    <row spans="1:5" r="8">
      <c t="s" s="4" r="A8">
        <v>417</v>
      </c>
    </row>
    <row spans="1:5" r="9">
      <c t="s" s="3" r="A9">
        <v>410</v>
      </c>
    </row>
    <row spans="1:5" r="10">
      <c t="s" s="4" r="A10">
        <v>420</v>
      </c>
      <c t="n" s="6" r="B10">
        <v>3000</v>
      </c>
      <c t="n" s="6" r="C10">
        <v>0</v>
      </c>
      <c t="n" s="6" r="D10">
        <v>43000</v>
      </c>
      <c t="n" s="6" r="E10">
        <v>0</v>
      </c>
    </row>
    <row spans="1:5" r="11">
      <c t="s" s="4" r="A11">
        <v>418</v>
      </c>
    </row>
    <row spans="1:5" r="12">
      <c t="s" s="3" r="A12">
        <v>410</v>
      </c>
    </row>
    <row spans="1:5" r="13">
      <c t="s" s="4" r="A13">
        <v>420</v>
      </c>
      <c t="n" s="6" r="B13">
        <v>0</v>
      </c>
      <c t="n" s="6" r="C13">
        <v>120000</v>
      </c>
      <c t="n" s="6" r="D13">
        <v>0</v>
      </c>
      <c t="n" s="6" r="E13">
        <v>1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09</v>
      </c>
      <c t="s" s="2" r="B1">
        <v>80</v>
      </c>
      <c t="s" s="2" r="D1">
        <v>1</v>
      </c>
    </row>
    <row spans="1:5" r="2">
      <c t="s" s="2" r="B2">
        <v>2</v>
      </c>
      <c t="s" s="2" r="C2">
        <v>81</v>
      </c>
      <c t="s" s="2" r="D2">
        <v>2</v>
      </c>
      <c t="s" s="2" r="E2">
        <v>81</v>
      </c>
    </row>
    <row spans="1:5" r="3">
      <c t="s" s="3" r="A3">
        <v>110</v>
      </c>
    </row>
    <row spans="1:5" r="4">
      <c t="s" s="4" r="A4">
        <v>111</v>
      </c>
      <c t="n" s="7" r="B4">
        <v>5504</v>
      </c>
      <c t="n" s="7" r="C4">
        <v>6027</v>
      </c>
      <c t="n" s="7" r="D4">
        <v>7975</v>
      </c>
      <c t="n" s="7" r="E4">
        <v>111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421</v>
      </c>
      <c t="s" s="2" r="B1">
        <v>80</v>
      </c>
    </row>
    <row spans="1:3" r="2">
      <c t="s" s="2" r="B2">
        <v>250</v>
      </c>
      <c t="s" s="2" r="C2">
        <v>81</v>
      </c>
    </row>
    <row spans="1:3" r="3">
      <c t="s" s="3" r="A3">
        <v>422</v>
      </c>
    </row>
    <row spans="1:3" r="4">
      <c t="s" s="4" r="A4">
        <v>256</v>
      </c>
      <c t="n" s="12" r="B4">
        <v>381.1</v>
      </c>
      <c t="n" s="12" r="C4">
        <v>398.6</v>
      </c>
    </row>
    <row spans="1:3" r="5">
      <c t="s" s="4" r="A5">
        <v>260</v>
      </c>
    </row>
    <row spans="1:3" r="6">
      <c t="s" s="3" r="A6">
        <v>422</v>
      </c>
    </row>
    <row spans="1:3" r="7">
      <c t="s" s="4" r="A7">
        <v>261</v>
      </c>
      <c t="n" s="6" r="B7">
        <v>18170000</v>
      </c>
      <c t="n" s="6" r="C7">
        <v>5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5"/>
    <col customWidth="1" max="8" min="8" width="14"/>
  </cols>
  <sheetData>
    <row spans="1:8" r="1">
      <c t="s" s="1" r="A1">
        <v>423</v>
      </c>
      <c t="s" s="2" r="B1">
        <v>424</v>
      </c>
      <c t="s" s="2" r="D1">
        <v>80</v>
      </c>
      <c t="s" s="2" r="G1">
        <v>1</v>
      </c>
    </row>
    <row spans="1:8" r="2">
      <c t="s" s="2" r="B2">
        <v>425</v>
      </c>
      <c t="s" s="2" r="C2">
        <v>250</v>
      </c>
      <c t="s" s="2" r="D2">
        <v>2</v>
      </c>
      <c t="s" s="2" r="E2">
        <v>250</v>
      </c>
      <c t="s" s="2" r="F2">
        <v>81</v>
      </c>
      <c t="s" s="2" r="G2">
        <v>2</v>
      </c>
      <c t="s" s="2" r="H2">
        <v>81</v>
      </c>
    </row>
    <row spans="1:8" r="3">
      <c t="s" s="3" r="A3">
        <v>426</v>
      </c>
    </row>
    <row spans="1:8" r="4">
      <c t="s" s="4" r="A4">
        <v>427</v>
      </c>
      <c t="n" s="7" r="D4">
        <v>19</v>
      </c>
      <c t="n" s="7" r="F4">
        <v>43</v>
      </c>
      <c t="n" s="7" r="G4">
        <v>2400</v>
      </c>
      <c t="n" s="7" r="H4">
        <v>4400</v>
      </c>
    </row>
    <row spans="1:8" r="5">
      <c t="s" s="4" r="A5">
        <v>428</v>
      </c>
    </row>
    <row spans="1:8" r="6">
      <c t="s" s="3" r="A6">
        <v>426</v>
      </c>
    </row>
    <row spans="1:8" r="7">
      <c t="s" s="4" r="A7">
        <v>429</v>
      </c>
      <c t="s" s="4" r="G7">
        <v>430</v>
      </c>
    </row>
    <row spans="1:8" r="8">
      <c t="s" s="4" r="A8">
        <v>431</v>
      </c>
      <c t="s" s="4" r="G8">
        <v>432</v>
      </c>
    </row>
    <row spans="1:8" r="9">
      <c t="s" s="4" r="A9">
        <v>433</v>
      </c>
    </row>
    <row spans="1:8" r="10">
      <c t="s" s="3" r="A10">
        <v>426</v>
      </c>
    </row>
    <row spans="1:8" r="11">
      <c t="s" s="4" r="A11">
        <v>434</v>
      </c>
      <c t="n" s="6" r="B11">
        <v>39971</v>
      </c>
    </row>
    <row spans="1:8" r="12">
      <c t="s" s="4" r="A12">
        <v>435</v>
      </c>
      <c t="n" s="8" r="B12">
        <v>40.73</v>
      </c>
    </row>
    <row spans="1:8" r="13">
      <c t="s" s="4" r="A13">
        <v>436</v>
      </c>
    </row>
    <row spans="1:8" r="14">
      <c t="s" s="3" r="A14">
        <v>426</v>
      </c>
    </row>
    <row spans="1:8" r="15">
      <c t="s" s="4" r="A15">
        <v>434</v>
      </c>
      <c t="n" s="6" r="B15">
        <v>2869</v>
      </c>
    </row>
    <row spans="1:8" r="16">
      <c t="s" s="4" r="A16">
        <v>435</v>
      </c>
      <c t="n" s="8" r="B16">
        <v>47.04</v>
      </c>
    </row>
    <row spans="1:8" r="17">
      <c t="s" s="4" r="A17">
        <v>437</v>
      </c>
    </row>
    <row spans="1:8" r="18">
      <c t="s" s="3" r="A18">
        <v>426</v>
      </c>
    </row>
    <row spans="1:8" r="19">
      <c t="s" s="4" r="A19">
        <v>429</v>
      </c>
      <c t="s" s="4" r="B19">
        <v>430</v>
      </c>
      <c t="s" s="4" r="C19">
        <v>430</v>
      </c>
    </row>
    <row spans="1:8" r="20">
      <c t="s" s="4" r="A20">
        <v>434</v>
      </c>
      <c t="n" s="6" r="C20">
        <v>154633</v>
      </c>
    </row>
    <row spans="1:8" r="21">
      <c t="s" s="4" r="A21">
        <v>435</v>
      </c>
      <c t="n" s="8" r="C21">
        <v>26.77</v>
      </c>
    </row>
    <row spans="1:8" r="22">
      <c t="s" s="4" r="A22">
        <v>438</v>
      </c>
    </row>
    <row spans="1:8" r="23">
      <c t="s" s="3" r="A23">
        <v>426</v>
      </c>
    </row>
    <row spans="1:8" r="24">
      <c t="s" s="4" r="A24">
        <v>429</v>
      </c>
      <c t="s" s="4" r="D24">
        <v>430</v>
      </c>
      <c t="s" s="4" r="E24">
        <v>430</v>
      </c>
    </row>
    <row spans="1:8" r="25">
      <c t="s" s="4" r="A25">
        <v>434</v>
      </c>
      <c t="n" s="6" r="D25">
        <v>30825</v>
      </c>
      <c t="n" s="6" r="E25">
        <v>136191</v>
      </c>
    </row>
    <row spans="1:8" r="26">
      <c t="s" s="4" r="A26">
        <v>435</v>
      </c>
      <c t="n" s="8" r="D26">
        <v>36.83</v>
      </c>
      <c t="n" s="8" r="E26">
        <v>22.74</v>
      </c>
    </row>
  </sheetData>
  <mergeCells count="4">
    <mergeCell ref="A1:A2"/>
    <mergeCell ref="B1:C1"/>
    <mergeCell ref="D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39</v>
      </c>
      <c t="s" s="2" r="B1">
        <v>80</v>
      </c>
      <c t="s" s="2" r="E1">
        <v>1</v>
      </c>
    </row>
    <row spans="1:6" r="2">
      <c t="s" s="2" r="B2">
        <v>2</v>
      </c>
      <c t="s" s="2" r="C2">
        <v>250</v>
      </c>
      <c t="s" s="2" r="D2">
        <v>81</v>
      </c>
      <c t="s" s="2" r="E2">
        <v>2</v>
      </c>
      <c t="s" s="2" r="F2">
        <v>81</v>
      </c>
    </row>
    <row spans="1:6" r="3">
      <c t="s" s="4" r="A3">
        <v>226</v>
      </c>
    </row>
    <row spans="1:6" r="4">
      <c t="s" s="3" r="A4">
        <v>440</v>
      </c>
    </row>
    <row spans="1:6" r="5">
      <c t="s" s="4" r="A5">
        <v>441</v>
      </c>
      <c t="n" s="7" r="B5">
        <v>0</v>
      </c>
      <c t="n" s="7" r="D5">
        <v>204</v>
      </c>
      <c t="n" s="7" r="E5">
        <v>0</v>
      </c>
      <c t="n" s="7" r="F5">
        <v>408</v>
      </c>
    </row>
    <row spans="1:6" r="6">
      <c t="s" s="4" r="A6">
        <v>442</v>
      </c>
      <c t="n" s="6" r="B6">
        <v>0</v>
      </c>
      <c t="n" s="6" r="D6">
        <v>184</v>
      </c>
      <c t="n" s="6" r="E6">
        <v>0</v>
      </c>
      <c t="n" s="6" r="F6">
        <v>369</v>
      </c>
    </row>
    <row spans="1:6" r="7">
      <c t="s" s="4" r="A7">
        <v>443</v>
      </c>
      <c t="n" s="6" r="B7">
        <v>0</v>
      </c>
      <c t="n" s="6" r="D7">
        <v>701</v>
      </c>
      <c t="n" s="6" r="E7">
        <v>3325</v>
      </c>
      <c t="n" s="6" r="F7">
        <v>3363</v>
      </c>
    </row>
    <row spans="1:6" r="8">
      <c t="s" s="4" r="A8">
        <v>444</v>
      </c>
      <c t="n" s="6" r="B8">
        <v>0</v>
      </c>
      <c t="n" s="6" r="D8">
        <v>1089</v>
      </c>
      <c t="n" s="6" r="E8">
        <v>3325</v>
      </c>
      <c t="n" s="6" r="F8">
        <v>4140</v>
      </c>
    </row>
    <row spans="1:6" r="9">
      <c t="s" s="4" r="A9">
        <v>230</v>
      </c>
    </row>
    <row spans="1:6" r="10">
      <c t="s" s="3" r="A10">
        <v>440</v>
      </c>
    </row>
    <row spans="1:6" r="11">
      <c t="s" s="4" r="A11">
        <v>445</v>
      </c>
      <c t="n" s="6" r="B11">
        <v>24</v>
      </c>
      <c t="n" s="6" r="D11">
        <v>98</v>
      </c>
      <c t="n" s="6" r="E11">
        <v>47</v>
      </c>
      <c t="n" s="6" r="F11">
        <v>196</v>
      </c>
    </row>
    <row spans="1:6" r="12">
      <c t="s" s="4" r="A12">
        <v>441</v>
      </c>
      <c t="n" s="6" r="B12">
        <v>52</v>
      </c>
      <c t="n" s="6" r="D12">
        <v>117</v>
      </c>
      <c t="n" s="6" r="E12">
        <v>118</v>
      </c>
      <c t="n" s="6" r="F12">
        <v>233</v>
      </c>
    </row>
    <row spans="1:6" r="13">
      <c t="s" s="4" r="A13">
        <v>446</v>
      </c>
      <c t="n" s="6" r="B13">
        <v>-69</v>
      </c>
      <c t="n" s="6" r="D13">
        <v>-114</v>
      </c>
      <c t="n" s="6" r="E13">
        <v>-180</v>
      </c>
      <c t="n" s="6" r="F13">
        <v>-229</v>
      </c>
    </row>
    <row spans="1:6" r="14">
      <c t="s" s="4" r="A14">
        <v>447</v>
      </c>
      <c t="n" s="6" r="B14">
        <v>-113</v>
      </c>
      <c t="n" s="6" r="D14">
        <v>0</v>
      </c>
      <c t="n" s="6" r="E14">
        <v>-238</v>
      </c>
      <c t="n" s="6" r="F14">
        <v>0</v>
      </c>
    </row>
    <row spans="1:6" r="15">
      <c t="s" s="4" r="A15">
        <v>443</v>
      </c>
      <c t="n" s="6" r="B15">
        <v>0</v>
      </c>
      <c t="n" s="6" r="D15">
        <v>0</v>
      </c>
      <c t="n" s="6" r="E15">
        <v>45</v>
      </c>
      <c t="n" s="6" r="F15">
        <v>0</v>
      </c>
    </row>
    <row spans="1:6" r="16">
      <c t="s" s="4" r="A16">
        <v>448</v>
      </c>
      <c t="n" s="6" r="B16">
        <v>0</v>
      </c>
      <c t="n" s="7" r="C16">
        <v>-800</v>
      </c>
      <c t="n" s="6" r="D16">
        <v>0</v>
      </c>
      <c t="n" s="6" r="E16">
        <v>-816</v>
      </c>
      <c t="n" s="6" r="F16">
        <v>0</v>
      </c>
    </row>
    <row spans="1:6" r="17">
      <c t="s" s="4" r="A17">
        <v>444</v>
      </c>
      <c t="n" s="7" r="B17">
        <v>-106</v>
      </c>
      <c t="n" s="7" r="D17">
        <v>101</v>
      </c>
      <c t="n" s="7" r="E17">
        <v>-1024</v>
      </c>
      <c t="n" s="7" r="F17">
        <v>2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449</v>
      </c>
      <c t="s" s="2" r="B1">
        <v>80</v>
      </c>
      <c t="s" s="2" r="F1">
        <v>1</v>
      </c>
    </row>
    <row spans="1:7" r="2">
      <c t="s" s="2" r="B2">
        <v>2</v>
      </c>
      <c t="s" s="2" r="C2">
        <v>250</v>
      </c>
      <c t="s" s="2" r="D2">
        <v>81</v>
      </c>
      <c t="s" s="2" r="E2">
        <v>450</v>
      </c>
      <c t="s" s="2" r="F2">
        <v>2</v>
      </c>
      <c t="s" s="2" r="G2">
        <v>81</v>
      </c>
    </row>
    <row spans="1:7" r="3">
      <c t="s" s="4" r="A3">
        <v>451</v>
      </c>
    </row>
    <row spans="1:7" r="4">
      <c t="s" s="3" r="A4">
        <v>452</v>
      </c>
    </row>
    <row spans="1:7" r="5">
      <c t="s" s="4" r="A5">
        <v>453</v>
      </c>
      <c t="n" s="7" r="C5">
        <v>14500000</v>
      </c>
    </row>
    <row spans="1:7" r="6">
      <c t="s" s="4" r="A6">
        <v>454</v>
      </c>
      <c t="n" s="7" r="F6">
        <v>0</v>
      </c>
    </row>
    <row spans="1:7" r="7">
      <c t="s" s="4" r="A7">
        <v>455</v>
      </c>
      <c t="n" s="6" r="C7">
        <v>3300000</v>
      </c>
      <c t="n" s="7" r="E7">
        <v>2500000</v>
      </c>
    </row>
    <row spans="1:7" r="8">
      <c t="s" s="4" r="A8">
        <v>230</v>
      </c>
    </row>
    <row spans="1:7" r="9">
      <c t="s" s="3" r="A9">
        <v>452</v>
      </c>
    </row>
    <row spans="1:7" r="10">
      <c t="s" s="4" r="A10">
        <v>448</v>
      </c>
      <c t="n" s="7" r="B10">
        <v>0</v>
      </c>
      <c t="n" s="7" r="C10">
        <v>800000</v>
      </c>
      <c t="n" s="7" r="D10">
        <v>0</v>
      </c>
      <c t="n" s="7" r="F10">
        <v>816000</v>
      </c>
      <c t="n" s="7" r="G10">
        <v>0</v>
      </c>
    </row>
    <row spans="1:7" r="11">
      <c t="s" s="4" r="A11">
        <v>226</v>
      </c>
    </row>
    <row spans="1:7" r="12">
      <c t="s" s="3" r="A12">
        <v>452</v>
      </c>
    </row>
    <row spans="1:7" r="13">
      <c t="s" s="4" r="A13">
        <v>455</v>
      </c>
      <c t="n" s="7" r="D13">
        <v>700000</v>
      </c>
      <c t="n" s="7" r="E13">
        <v>2000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9"/>
  </cols>
  <sheetData>
    <row spans="1:3" r="1">
      <c t="s" s="1" r="A1">
        <v>456</v>
      </c>
      <c t="s" s="2" r="B1">
        <v>397</v>
      </c>
    </row>
    <row spans="1:3" r="2">
      <c t="s" s="2" r="B2">
        <v>457</v>
      </c>
      <c t="s" s="2" r="C2">
        <v>458</v>
      </c>
    </row>
    <row spans="1:3" r="3">
      <c t="s" s="4" r="A3">
        <v>459</v>
      </c>
    </row>
    <row spans="1:3" r="4">
      <c t="s" s="3" r="A4">
        <v>460</v>
      </c>
    </row>
    <row spans="1:3" r="5">
      <c t="s" s="4" r="A5">
        <v>461</v>
      </c>
      <c t="n" s="6" r="B5">
        <v>3</v>
      </c>
    </row>
    <row spans="1:3" r="6">
      <c t="s" s="4" r="A6">
        <v>462</v>
      </c>
    </row>
    <row spans="1:3" r="7">
      <c t="s" s="3" r="A7">
        <v>460</v>
      </c>
    </row>
    <row spans="1:3" r="8">
      <c t="s" s="4" r="A8">
        <v>463</v>
      </c>
      <c t="n" s="13" r="C8">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464</v>
      </c>
      <c t="s" s="2" r="B1">
        <v>465</v>
      </c>
      <c t="s" s="2" r="C1">
        <v>466</v>
      </c>
      <c t="s" s="2" r="D1">
        <v>467</v>
      </c>
    </row>
    <row spans="1:4" r="2">
      <c t="s" s="4" r="A2">
        <v>468</v>
      </c>
    </row>
    <row spans="1:4" r="3">
      <c t="s" s="3" r="A3">
        <v>469</v>
      </c>
    </row>
    <row spans="1:4" r="4">
      <c t="s" s="4" r="A4">
        <v>470</v>
      </c>
      <c t="n" s="7" r="B4">
        <v>189000</v>
      </c>
      <c t="n" s="7" r="C4">
        <v>129700</v>
      </c>
      <c t="n" s="7" r="D4">
        <v>24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t="s" s="1" r="A1">
        <v>471</v>
      </c>
      <c t="s" s="2" r="B1">
        <v>80</v>
      </c>
      <c t="s" s="2" r="D1">
        <v>1</v>
      </c>
      <c t="s" s="2" r="F1">
        <v>397</v>
      </c>
    </row>
    <row spans="1:6" r="2">
      <c t="s" s="2" r="B2">
        <v>472</v>
      </c>
      <c t="s" s="2" r="C2">
        <v>280</v>
      </c>
      <c t="s" s="2" r="D2">
        <v>472</v>
      </c>
      <c t="s" s="2" r="E2">
        <v>280</v>
      </c>
      <c t="s" s="2" r="F2">
        <v>473</v>
      </c>
    </row>
    <row spans="1:6" r="3">
      <c t="s" s="3" r="A3">
        <v>474</v>
      </c>
    </row>
    <row spans="1:6" r="4">
      <c t="s" s="4" r="A4">
        <v>475</v>
      </c>
      <c t="n" s="7" r="B4">
        <v>105591</v>
      </c>
      <c t="n" s="7" r="C4">
        <v>115209</v>
      </c>
      <c t="n" s="7" r="D4">
        <v>103588</v>
      </c>
      <c t="n" s="7" r="E4">
        <v>119439</v>
      </c>
      <c t="n" s="7" r="F4">
        <v>119439</v>
      </c>
    </row>
    <row spans="1:6" r="5">
      <c t="s" s="4" r="A5">
        <v>476</v>
      </c>
      <c t="n" s="6" r="B5">
        <v>78457</v>
      </c>
      <c t="n" s="6" r="C5">
        <v>189460</v>
      </c>
      <c t="n" s="6" r="D5">
        <v>161903</v>
      </c>
      <c t="n" s="6" r="E5">
        <v>419521</v>
      </c>
    </row>
    <row spans="1:6" r="6">
      <c t="s" s="4" r="A6">
        <v>477</v>
      </c>
      <c t="n" s="6" r="B6">
        <v>-146610</v>
      </c>
      <c t="n" s="6" r="C6">
        <v>-204743</v>
      </c>
      <c t="n" s="6" r="D6">
        <v>-228053</v>
      </c>
      <c t="n" s="6" r="E6">
        <v>-439034</v>
      </c>
    </row>
    <row spans="1:6" r="7">
      <c t="s" s="4" r="A7">
        <v>478</v>
      </c>
      <c t="n" s="6" r="B7">
        <v>37438</v>
      </c>
      <c t="n" s="7" r="C7">
        <v>99926</v>
      </c>
      <c t="n" s="6" r="D7">
        <v>37438</v>
      </c>
      <c t="n" s="7" r="E7">
        <v>99926</v>
      </c>
      <c t="n" s="6" r="F7">
        <v>103588</v>
      </c>
    </row>
    <row spans="1:6" r="8">
      <c t="s" s="3" r="A8">
        <v>479</v>
      </c>
    </row>
    <row spans="1:6" r="9">
      <c t="s" s="4" r="A9">
        <v>480</v>
      </c>
      <c t="n" s="6" r="B9">
        <v>10015</v>
      </c>
      <c t="n" s="6" r="D9">
        <v>10015</v>
      </c>
      <c t="n" s="6" r="F9">
        <v>1760</v>
      </c>
    </row>
    <row spans="1:6" r="10">
      <c t="s" s="4" r="A10">
        <v>481</v>
      </c>
      <c t="n" s="6" r="B10">
        <v>20487</v>
      </c>
      <c t="n" s="6" r="D10">
        <v>20487</v>
      </c>
      <c t="n" s="6" r="F10">
        <v>101828</v>
      </c>
    </row>
    <row spans="1:6" r="11">
      <c t="s" s="4" r="A11">
        <v>482</v>
      </c>
      <c t="n" s="6" r="B11">
        <v>6936</v>
      </c>
      <c t="n" s="6" r="D11">
        <v>6936</v>
      </c>
      <c t="n" s="6" r="F11">
        <v>0</v>
      </c>
    </row>
    <row spans="1:6" r="12">
      <c t="s" s="4" r="A12">
        <v>483</v>
      </c>
      <c t="n" s="7" r="B12">
        <v>37438</v>
      </c>
      <c t="n" s="7" r="D12">
        <v>37438</v>
      </c>
      <c t="n" s="7" r="F12">
        <v>103588</v>
      </c>
    </row>
    <row spans="1:6" r="13">
      <c t="s" s="4" r="A13">
        <v>484</v>
      </c>
      <c t="n" s="6" r="B13">
        <v>31</v>
      </c>
      <c t="n" s="6" r="D13">
        <v>31</v>
      </c>
    </row>
    <row spans="1:6" r="14">
      <c t="s" s="4" r="A14">
        <v>485</v>
      </c>
      <c t="n" s="6" r="D14">
        <v>2</v>
      </c>
      <c t="n" s="6" r="F14">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86</v>
      </c>
      <c t="s" s="2" r="B1">
        <v>80</v>
      </c>
      <c t="s" s="2" r="D1">
        <v>1</v>
      </c>
    </row>
    <row spans="1:5" r="2">
      <c t="s" s="2" r="B2">
        <v>2</v>
      </c>
      <c t="s" s="2" r="C2">
        <v>81</v>
      </c>
      <c t="s" s="2" r="D2">
        <v>2</v>
      </c>
      <c t="s" s="2" r="E2">
        <v>81</v>
      </c>
    </row>
    <row spans="1:5" r="3">
      <c t="s" s="3" r="A3">
        <v>487</v>
      </c>
    </row>
    <row spans="1:5" r="4">
      <c t="s" s="4" r="A4">
        <v>488</v>
      </c>
      <c t="n" s="7" r="D4">
        <v>89990</v>
      </c>
    </row>
    <row spans="1:5" r="5">
      <c t="s" s="4" r="A5">
        <v>489</v>
      </c>
      <c t="n" s="6" r="D5">
        <v>86</v>
      </c>
    </row>
    <row spans="1:5" r="6">
      <c t="s" s="4" r="A6">
        <v>490</v>
      </c>
      <c t="n" s="6" r="D6">
        <v>-416</v>
      </c>
    </row>
    <row spans="1:5" r="7">
      <c t="s" s="4" r="A7">
        <v>491</v>
      </c>
      <c t="n" s="7" r="B7">
        <v>1779</v>
      </c>
      <c t="n" s="7" r="C7">
        <v>1669</v>
      </c>
      <c t="n" s="6" r="D7">
        <v>3536</v>
      </c>
      <c t="n" s="7" r="E7">
        <v>3679</v>
      </c>
    </row>
    <row spans="1:5" r="8">
      <c t="s" s="4" r="A8">
        <v>492</v>
      </c>
      <c t="n" s="6" r="D8">
        <v>-1723</v>
      </c>
    </row>
    <row spans="1:5" r="9">
      <c t="s" s="4" r="A9">
        <v>493</v>
      </c>
      <c t="n" s="7" r="B9">
        <v>91473</v>
      </c>
      <c t="n" s="7" r="D9">
        <v>914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80</v>
      </c>
      <c t="s" s="2" r="D1">
        <v>1</v>
      </c>
    </row>
    <row spans="1:5" r="2">
      <c t="s" s="2" r="B2">
        <v>2</v>
      </c>
      <c t="s" s="2" r="C2">
        <v>81</v>
      </c>
      <c t="s" s="2" r="D2">
        <v>2</v>
      </c>
      <c t="s" s="2" r="E2">
        <v>81</v>
      </c>
    </row>
    <row spans="1:5" r="3">
      <c t="s" s="3" r="A3">
        <v>495</v>
      </c>
    </row>
    <row spans="1:5" r="4">
      <c t="s" s="4" r="A4">
        <v>488</v>
      </c>
      <c t="n" s="7" r="D4">
        <v>2895860</v>
      </c>
    </row>
    <row spans="1:5" r="5">
      <c t="s" s="4" r="A5">
        <v>496</v>
      </c>
      <c t="n" s="7" r="B5">
        <v>-71</v>
      </c>
      <c t="n" s="7" r="C5">
        <v>576</v>
      </c>
      <c t="n" s="6" r="D5">
        <v>1741</v>
      </c>
      <c t="n" s="7" r="E5">
        <v>2427</v>
      </c>
    </row>
    <row spans="1:5" r="6">
      <c t="s" s="4" r="A6">
        <v>493</v>
      </c>
      <c t="n" s="6" r="B6">
        <v>3116231</v>
      </c>
      <c t="n" s="6" r="D6">
        <v>3116231</v>
      </c>
    </row>
    <row spans="1:5" r="7">
      <c t="s" s="4" r="A7">
        <v>497</v>
      </c>
    </row>
    <row spans="1:5" r="8">
      <c t="s" s="3" r="A8">
        <v>495</v>
      </c>
    </row>
    <row spans="1:5" r="9">
      <c t="s" s="4" r="A9">
        <v>488</v>
      </c>
      <c t="n" s="6" r="D9">
        <v>263</v>
      </c>
    </row>
    <row spans="1:5" r="10">
      <c t="s" s="4" r="A10">
        <v>498</v>
      </c>
      <c t="n" s="6" r="D10">
        <v>-9</v>
      </c>
    </row>
    <row spans="1:5" r="11">
      <c t="s" s="4" r="A11">
        <v>496</v>
      </c>
      <c t="n" s="6" r="B11">
        <v>-71</v>
      </c>
      <c t="n" s="7" r="C11">
        <v>576</v>
      </c>
      <c t="n" s="6" r="D11">
        <v>1741</v>
      </c>
      <c t="n" s="7" r="E11">
        <v>2427</v>
      </c>
    </row>
    <row spans="1:5" r="12">
      <c t="s" s="4" r="A12">
        <v>499</v>
      </c>
      <c t="n" s="6" r="D12">
        <v>1732</v>
      </c>
    </row>
    <row spans="1:5" r="13">
      <c t="s" s="4" r="A13">
        <v>493</v>
      </c>
      <c t="n" s="7" r="B13">
        <v>1995</v>
      </c>
      <c t="n" s="7" r="D13">
        <v>199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80</v>
      </c>
      <c t="s" s="2" r="D1">
        <v>1</v>
      </c>
    </row>
    <row spans="1:5" r="2">
      <c t="s" s="2" r="B2">
        <v>2</v>
      </c>
      <c t="s" s="2" r="C2">
        <v>81</v>
      </c>
      <c t="s" s="2" r="D2">
        <v>2</v>
      </c>
      <c t="s" s="2" r="E2">
        <v>81</v>
      </c>
    </row>
    <row spans="1:5" r="3">
      <c t="s" s="3" r="A3">
        <v>501</v>
      </c>
    </row>
    <row spans="1:5" r="4">
      <c t="s" s="4" r="A4">
        <v>502</v>
      </c>
      <c t="n" s="7" r="B4">
        <v>71</v>
      </c>
      <c t="n" s="7" r="C4">
        <v>-576</v>
      </c>
      <c t="n" s="7" r="D4">
        <v>-1741</v>
      </c>
      <c t="n" s="7" r="E4">
        <v>-2427</v>
      </c>
    </row>
    <row spans="1:5" r="5">
      <c t="s" s="4" r="A5">
        <v>503</v>
      </c>
    </row>
    <row spans="1:5" r="6">
      <c t="s" s="3" r="A6">
        <v>501</v>
      </c>
    </row>
    <row spans="1:5" r="7">
      <c t="s" s="4" r="A7">
        <v>504</v>
      </c>
      <c t="n" s="6" r="B7">
        <v>113</v>
      </c>
      <c t="n" s="6" r="C7">
        <v>0</v>
      </c>
      <c t="n" s="6" r="D7">
        <v>238</v>
      </c>
      <c t="n" s="6" r="E7">
        <v>0</v>
      </c>
    </row>
    <row spans="1:5" r="8">
      <c t="s" s="4" r="A8">
        <v>505</v>
      </c>
    </row>
    <row spans="1:5" r="9">
      <c t="s" s="3" r="A9">
        <v>501</v>
      </c>
    </row>
    <row spans="1:5" r="10">
      <c t="s" s="4" r="A10">
        <v>504</v>
      </c>
      <c t="n" s="6" r="B10">
        <v>0</v>
      </c>
      <c t="n" s="6" r="C10">
        <v>-885</v>
      </c>
      <c t="n" s="6" r="D10">
        <v>-3058</v>
      </c>
      <c t="n" s="6" r="E10">
        <v>-3732</v>
      </c>
    </row>
    <row spans="1:5" r="11">
      <c t="s" s="4" r="A11">
        <v>497</v>
      </c>
    </row>
    <row spans="1:5" r="12">
      <c t="s" s="3" r="A12">
        <v>501</v>
      </c>
    </row>
    <row spans="1:5" r="13">
      <c t="s" s="4" r="A13">
        <v>504</v>
      </c>
      <c t="n" s="6" r="B13">
        <v>113</v>
      </c>
      <c t="n" s="6" r="C13">
        <v>-885</v>
      </c>
      <c t="n" s="6" r="D13">
        <v>-2820</v>
      </c>
      <c t="n" s="6" r="E13">
        <v>-3732</v>
      </c>
    </row>
    <row spans="1:5" r="14">
      <c t="s" s="4" r="A14">
        <v>506</v>
      </c>
      <c t="n" s="6" r="B14">
        <v>-42</v>
      </c>
      <c t="n" s="6" r="C14">
        <v>309</v>
      </c>
      <c t="n" s="6" r="D14">
        <v>1079</v>
      </c>
      <c t="n" s="6" r="E14">
        <v>1305</v>
      </c>
    </row>
    <row spans="1:5" r="15">
      <c t="s" s="4" r="A15">
        <v>502</v>
      </c>
      <c t="n" s="7" r="B15">
        <v>71</v>
      </c>
      <c t="n" s="7" r="C15">
        <v>-576</v>
      </c>
      <c t="n" s="7" r="D15">
        <v>-1741</v>
      </c>
      <c t="n" s="7" r="E15">
        <v>-24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80</v>
      </c>
      <c t="s" s="2" r="D1">
        <v>1</v>
      </c>
    </row>
    <row spans="1:5" r="2">
      <c t="s" s="2" r="B2">
        <v>2</v>
      </c>
      <c t="s" s="2" r="C2">
        <v>81</v>
      </c>
      <c t="s" s="2" r="D2">
        <v>2</v>
      </c>
      <c t="s" s="2" r="E2">
        <v>81</v>
      </c>
    </row>
    <row spans="1:5" r="3">
      <c t="s" s="3" r="A3">
        <v>113</v>
      </c>
    </row>
    <row spans="1:5" r="4">
      <c t="s" s="4" r="A4">
        <v>103</v>
      </c>
      <c t="n" s="7" r="B4">
        <v>36759</v>
      </c>
      <c t="n" s="7" r="C4">
        <v>-111601</v>
      </c>
      <c t="n" s="7" r="D4">
        <v>-166357</v>
      </c>
      <c t="n" s="7" r="E4">
        <v>-127021</v>
      </c>
    </row>
    <row spans="1:5" r="5">
      <c t="s" s="3" r="A5">
        <v>114</v>
      </c>
    </row>
    <row spans="1:5" r="6">
      <c t="s" s="4" r="A6">
        <v>115</v>
      </c>
      <c t="n" s="6" r="B6">
        <v>-71</v>
      </c>
      <c t="n" s="6" r="C6">
        <v>0</v>
      </c>
      <c t="n" s="6" r="D6">
        <v>-149</v>
      </c>
      <c t="n" s="6" r="E6">
        <v>0</v>
      </c>
    </row>
    <row spans="1:5" r="7">
      <c t="s" s="4" r="A7">
        <v>116</v>
      </c>
      <c t="n" s="6" r="B7">
        <v>0</v>
      </c>
      <c t="n" s="6" r="C7">
        <v>576</v>
      </c>
      <c t="n" s="6" r="D7">
        <v>1890</v>
      </c>
      <c t="n" s="6" r="E7">
        <v>2427</v>
      </c>
    </row>
    <row spans="1:5" r="8">
      <c t="s" s="4" r="A8">
        <v>117</v>
      </c>
      <c t="n" s="6" r="B8">
        <v>0</v>
      </c>
      <c t="n" s="6" r="C8">
        <v>0</v>
      </c>
      <c t="n" s="6" r="D8">
        <v>-9</v>
      </c>
      <c t="n" s="6" r="E8">
        <v>0</v>
      </c>
    </row>
    <row spans="1:5" r="9">
      <c t="s" s="4" r="A9">
        <v>118</v>
      </c>
      <c t="n" s="6" r="B9">
        <v>-71</v>
      </c>
      <c t="n" s="6" r="C9">
        <v>576</v>
      </c>
      <c t="n" s="6" r="D9">
        <v>1732</v>
      </c>
      <c t="n" s="6" r="E9">
        <v>2427</v>
      </c>
    </row>
    <row spans="1:5" r="10">
      <c t="s" s="4" r="A10">
        <v>119</v>
      </c>
      <c t="n" s="7" r="B10">
        <v>36688</v>
      </c>
      <c t="n" s="7" r="C10">
        <v>-111025</v>
      </c>
      <c t="n" s="7" r="D10">
        <v>-164625</v>
      </c>
      <c t="n" s="7" r="E10">
        <v>-1245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07</v>
      </c>
      <c t="s" s="2" r="B1">
        <v>80</v>
      </c>
      <c t="s" s="2" r="E1">
        <v>1</v>
      </c>
    </row>
    <row spans="1:6" r="2">
      <c t="s" s="2" r="B2">
        <v>2</v>
      </c>
      <c t="s" s="2" r="C2">
        <v>250</v>
      </c>
      <c t="s" s="2" r="D2">
        <v>81</v>
      </c>
      <c t="s" s="2" r="E2">
        <v>2</v>
      </c>
      <c t="s" s="2" r="F2">
        <v>81</v>
      </c>
    </row>
    <row spans="1:6" r="3">
      <c t="s" s="3" r="A3">
        <v>508</v>
      </c>
    </row>
    <row spans="1:6" r="4">
      <c t="s" s="4" r="A4">
        <v>90</v>
      </c>
      <c t="n" s="7" r="B4">
        <v>0</v>
      </c>
      <c t="n" s="7" r="D4">
        <v>60413</v>
      </c>
      <c t="n" s="7" r="E4">
        <v>220025</v>
      </c>
      <c t="n" s="7" r="F4">
        <v>66996</v>
      </c>
    </row>
    <row spans="1:6" r="5">
      <c t="s" s="4" r="A5">
        <v>509</v>
      </c>
    </row>
    <row spans="1:6" r="6">
      <c t="s" s="3" r="A6">
        <v>508</v>
      </c>
    </row>
    <row spans="1:6" r="7">
      <c t="s" s="4" r="A7">
        <v>90</v>
      </c>
      <c t="n" s="6" r="B7">
        <v>0</v>
      </c>
      <c t="n" s="6" r="D7">
        <v>51474</v>
      </c>
      <c t="n" s="6" r="E7">
        <v>187043</v>
      </c>
      <c t="n" s="6" r="F7">
        <v>51474</v>
      </c>
    </row>
    <row spans="1:6" r="8">
      <c t="s" s="4" r="A8">
        <v>510</v>
      </c>
    </row>
    <row spans="1:6" r="9">
      <c t="s" s="3" r="A9">
        <v>508</v>
      </c>
    </row>
    <row spans="1:6" r="10">
      <c t="s" s="4" r="A10">
        <v>90</v>
      </c>
      <c t="n" s="6" r="B10">
        <v>0</v>
      </c>
      <c t="n" s="6" r="D10">
        <v>0</v>
      </c>
      <c t="n" s="6" r="E10">
        <v>21288</v>
      </c>
      <c t="n" s="6" r="F10">
        <v>4330</v>
      </c>
    </row>
    <row spans="1:6" r="11">
      <c t="s" s="4" r="A11">
        <v>511</v>
      </c>
    </row>
    <row spans="1:6" r="12">
      <c t="s" s="3" r="A12">
        <v>508</v>
      </c>
    </row>
    <row spans="1:6" r="13">
      <c t="s" s="4" r="A13">
        <v>90</v>
      </c>
      <c t="n" s="6" r="B13">
        <v>0</v>
      </c>
      <c t="n" s="7" r="C13">
        <v>7500</v>
      </c>
      <c t="n" s="6" r="D13">
        <v>0</v>
      </c>
      <c t="n" s="6" r="E13">
        <v>7519</v>
      </c>
      <c t="n" s="6" r="F13">
        <v>0</v>
      </c>
    </row>
    <row spans="1:6" r="14">
      <c t="s" s="4" r="A14">
        <v>512</v>
      </c>
    </row>
    <row spans="1:6" r="15">
      <c t="s" s="3" r="A15">
        <v>508</v>
      </c>
    </row>
    <row spans="1:6" r="16">
      <c t="s" s="4" r="A16">
        <v>90</v>
      </c>
      <c t="n" s="6" r="B16">
        <v>0</v>
      </c>
      <c t="n" s="7" r="C16">
        <v>4100</v>
      </c>
      <c t="n" s="6" r="D16">
        <v>8939</v>
      </c>
      <c t="n" s="6" r="E16">
        <v>4135</v>
      </c>
      <c t="n" s="6" r="F16">
        <v>10944</v>
      </c>
    </row>
    <row spans="1:6" r="17">
      <c t="s" s="4" r="A17">
        <v>513</v>
      </c>
    </row>
    <row spans="1:6" r="18">
      <c t="s" s="3" r="A18">
        <v>508</v>
      </c>
    </row>
    <row spans="1:6" r="19">
      <c t="s" s="4" r="A19">
        <v>90</v>
      </c>
      <c t="n" s="7" r="B19">
        <v>0</v>
      </c>
      <c t="n" s="7" r="D19">
        <v>0</v>
      </c>
      <c t="n" s="7" r="E19">
        <v>40</v>
      </c>
      <c t="n" s="7" r="F19">
        <v>248</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4"/>
  </cols>
  <sheetData>
    <row spans="1:7" r="1">
      <c t="s" s="1" r="A1">
        <v>514</v>
      </c>
      <c t="s" s="2" r="B1">
        <v>80</v>
      </c>
      <c t="s" s="2" r="F1">
        <v>1</v>
      </c>
    </row>
    <row spans="1:7" r="2">
      <c t="s" s="2" r="B2">
        <v>2</v>
      </c>
      <c t="s" s="2" r="C2">
        <v>250</v>
      </c>
      <c t="s" s="2" r="D2">
        <v>81</v>
      </c>
      <c t="s" s="2" r="E2">
        <v>450</v>
      </c>
      <c t="s" s="2" r="F2">
        <v>2</v>
      </c>
      <c t="s" s="2" r="G2">
        <v>81</v>
      </c>
    </row>
    <row spans="1:7" r="3">
      <c t="s" s="3" r="A3">
        <v>508</v>
      </c>
    </row>
    <row spans="1:7" r="4">
      <c t="s" s="4" r="A4">
        <v>90</v>
      </c>
      <c t="n" s="7" r="B4">
        <v>0</v>
      </c>
      <c t="n" s="7" r="D4">
        <v>60413</v>
      </c>
      <c t="n" s="7" r="F4">
        <v>220025</v>
      </c>
      <c t="n" s="7" r="G4">
        <v>66996</v>
      </c>
    </row>
    <row spans="1:7" r="5">
      <c t="s" s="4" r="A5">
        <v>515</v>
      </c>
      <c t="s" s="4" r="F5">
        <v>392</v>
      </c>
    </row>
    <row spans="1:7" r="6">
      <c t="s" s="4" r="A6">
        <v>516</v>
      </c>
      <c t="s" s="4" r="F6">
        <v>517</v>
      </c>
    </row>
    <row spans="1:7" r="7">
      <c t="s" s="4" r="A7">
        <v>518</v>
      </c>
    </row>
    <row spans="1:7" r="8">
      <c t="s" s="3" r="A8">
        <v>508</v>
      </c>
    </row>
    <row spans="1:7" r="9">
      <c t="s" s="4" r="A9">
        <v>516</v>
      </c>
      <c t="s" s="4" r="C9">
        <v>519</v>
      </c>
    </row>
    <row spans="1:7" r="10">
      <c t="s" s="4" r="A10">
        <v>520</v>
      </c>
    </row>
    <row spans="1:7" r="11">
      <c t="s" s="3" r="A11">
        <v>508</v>
      </c>
    </row>
    <row spans="1:7" r="12">
      <c t="s" s="4" r="A12">
        <v>516</v>
      </c>
      <c t="s" s="4" r="C12">
        <v>521</v>
      </c>
    </row>
    <row spans="1:7" r="13">
      <c t="s" s="4" r="A13">
        <v>522</v>
      </c>
    </row>
    <row spans="1:7" r="14">
      <c t="s" s="3" r="A14">
        <v>508</v>
      </c>
    </row>
    <row spans="1:7" r="15">
      <c t="s" s="4" r="A15">
        <v>90</v>
      </c>
      <c t="n" s="7" r="C15">
        <v>208300</v>
      </c>
      <c t="n" s="6" r="D15">
        <v>51500</v>
      </c>
      <c t="n" s="7" r="E15">
        <v>4300</v>
      </c>
    </row>
    <row spans="1:7" r="16">
      <c t="s" s="4" r="A16">
        <v>512</v>
      </c>
    </row>
    <row spans="1:7" r="17">
      <c t="s" s="3" r="A17">
        <v>508</v>
      </c>
    </row>
    <row spans="1:7" r="18">
      <c t="s" s="4" r="A18">
        <v>90</v>
      </c>
      <c t="n" s="6" r="B18">
        <v>0</v>
      </c>
      <c t="n" s="6" r="C18">
        <v>4100</v>
      </c>
      <c t="n" s="6" r="D18">
        <v>8939</v>
      </c>
      <c t="n" s="7" r="F18">
        <v>4135</v>
      </c>
      <c t="n" s="6" r="G18">
        <v>10944</v>
      </c>
    </row>
    <row spans="1:7" r="19">
      <c t="s" s="4" r="A19">
        <v>511</v>
      </c>
    </row>
    <row spans="1:7" r="20">
      <c t="s" s="3" r="A20">
        <v>508</v>
      </c>
    </row>
    <row spans="1:7" r="21">
      <c t="s" s="4" r="A21">
        <v>90</v>
      </c>
      <c t="n" s="6" r="B21">
        <v>0</v>
      </c>
      <c t="n" s="7" r="C21">
        <v>7500</v>
      </c>
      <c t="n" s="6" r="D21">
        <v>0</v>
      </c>
      <c t="n" s="6" r="F21">
        <v>7519</v>
      </c>
      <c t="n" s="6" r="G21">
        <v>0</v>
      </c>
    </row>
    <row spans="1:7" r="22">
      <c t="s" s="4" r="A22">
        <v>513</v>
      </c>
    </row>
    <row spans="1:7" r="23">
      <c t="s" s="3" r="A23">
        <v>508</v>
      </c>
    </row>
    <row spans="1:7" r="24">
      <c t="s" s="4" r="A24">
        <v>90</v>
      </c>
      <c t="n" s="7" r="B24">
        <v>0</v>
      </c>
      <c t="n" s="7" r="D24">
        <v>0</v>
      </c>
      <c t="n" s="7" r="F24">
        <v>40</v>
      </c>
      <c t="n" s="7" r="G24">
        <v>248</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s>
  <sheetData>
    <row spans="1:8" r="1">
      <c t="s" s="1" r="A1">
        <v>523</v>
      </c>
      <c t="s" s="2" r="B1">
        <v>524</v>
      </c>
      <c t="s" s="2" r="C1">
        <v>525</v>
      </c>
      <c t="s" s="2" r="D1">
        <v>279</v>
      </c>
      <c t="s" s="2" r="E1">
        <v>525</v>
      </c>
      <c t="s" s="2" r="F1">
        <v>279</v>
      </c>
      <c t="s" s="2" r="G1">
        <v>280</v>
      </c>
      <c t="s" s="2" r="H1">
        <v>526</v>
      </c>
    </row>
    <row spans="1:8" r="2">
      <c t="s" s="3" r="A2">
        <v>527</v>
      </c>
    </row>
    <row spans="1:8" r="3">
      <c t="s" s="4" r="A3">
        <v>528</v>
      </c>
      <c t="n" s="12" r="F3">
        <v>27.2</v>
      </c>
      <c t="n" s="7" r="G3">
        <v>46</v>
      </c>
    </row>
    <row spans="1:8" r="4">
      <c t="s" s="4" r="A4">
        <v>511</v>
      </c>
    </row>
    <row spans="1:8" r="5">
      <c t="s" s="3" r="A5">
        <v>527</v>
      </c>
    </row>
    <row spans="1:8" r="6">
      <c t="s" s="4" r="A6">
        <v>265</v>
      </c>
      <c t="n" s="7" r="C6">
        <v>395</v>
      </c>
      <c t="n" s="7" r="E6">
        <v>395</v>
      </c>
    </row>
    <row spans="1:8" r="7">
      <c t="s" s="4" r="A7">
        <v>529</v>
      </c>
      <c t="n" s="6" r="E7">
        <v>11</v>
      </c>
    </row>
    <row spans="1:8" r="8">
      <c t="s" s="4" r="A8">
        <v>530</v>
      </c>
      <c t="n" s="7" r="E8">
        <v>384</v>
      </c>
    </row>
    <row spans="1:8" r="9">
      <c t="s" s="4" r="A9">
        <v>531</v>
      </c>
      <c t="n" s="13" r="C9">
        <v>2.8</v>
      </c>
    </row>
    <row spans="1:8" r="10">
      <c t="s" s="4" r="A10">
        <v>532</v>
      </c>
      <c t="n" s="14" r="H10">
        <v>69.038</v>
      </c>
    </row>
    <row spans="1:8" r="11">
      <c t="s" s="4" r="A11">
        <v>533</v>
      </c>
    </row>
    <row spans="1:8" r="12">
      <c t="s" s="3" r="A12">
        <v>527</v>
      </c>
    </row>
    <row spans="1:8" r="13">
      <c t="s" s="4" r="A13">
        <v>534</v>
      </c>
      <c t="n" s="7" r="C13">
        <v>27</v>
      </c>
    </row>
    <row spans="1:8" r="14">
      <c t="s" s="4" r="A14">
        <v>264</v>
      </c>
    </row>
    <row spans="1:8" r="15">
      <c t="s" s="3" r="A15">
        <v>527</v>
      </c>
    </row>
    <row spans="1:8" r="16">
      <c t="s" s="4" r="A16">
        <v>265</v>
      </c>
      <c t="n" s="7" r="D16">
        <v>294</v>
      </c>
      <c t="n" s="7" r="F16">
        <v>294</v>
      </c>
    </row>
    <row spans="1:8" r="17">
      <c t="s" s="4" r="A17">
        <v>529</v>
      </c>
      <c t="n" s="13" r="D17">
        <v>9.6</v>
      </c>
    </row>
    <row spans="1:8" r="18">
      <c t="s" s="4" r="A18">
        <v>530</v>
      </c>
      <c t="n" s="13" r="D18">
        <v>284.8</v>
      </c>
    </row>
    <row spans="1:8" r="19">
      <c t="s" s="4" r="A19">
        <v>531</v>
      </c>
      <c t="n" s="13" r="D19">
        <v>2.5</v>
      </c>
    </row>
    <row spans="1:8" r="20">
      <c t="s" s="4" r="A20">
        <v>534</v>
      </c>
      <c t="n" s="12" r="D20">
        <v>161.1</v>
      </c>
    </row>
    <row spans="1:8" r="21">
      <c t="s" s="4" r="A21">
        <v>535</v>
      </c>
    </row>
    <row spans="1:8" r="22">
      <c t="s" s="3" r="A22">
        <v>527</v>
      </c>
    </row>
    <row spans="1:8" r="23">
      <c t="s" s="4" r="A23">
        <v>265</v>
      </c>
      <c t="n" s="12" r="B23">
        <v>77.5</v>
      </c>
    </row>
    <row spans="1:8" r="24">
      <c t="s" s="4" r="A24">
        <v>529</v>
      </c>
      <c t="n" s="13" r="B24">
        <v>2.7</v>
      </c>
    </row>
    <row spans="1:8" r="25">
      <c t="s" s="4" r="A25">
        <v>530</v>
      </c>
      <c t="n" s="13" r="B25">
        <v>74.8</v>
      </c>
    </row>
    <row spans="1:8" r="26">
      <c t="s" s="4" r="A26">
        <v>531</v>
      </c>
      <c t="n" s="12" r="B26">
        <v>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80</v>
      </c>
      <c t="s" s="2" r="D1">
        <v>1</v>
      </c>
    </row>
    <row spans="1:5" r="2">
      <c t="s" s="2" r="B2">
        <v>2</v>
      </c>
      <c t="s" s="2" r="C2">
        <v>81</v>
      </c>
      <c t="s" s="2" r="D2">
        <v>2</v>
      </c>
      <c t="s" s="2" r="E2">
        <v>81</v>
      </c>
    </row>
    <row spans="1:5" r="3">
      <c t="s" s="3" r="A3">
        <v>253</v>
      </c>
    </row>
    <row spans="1:5" r="4">
      <c t="s" s="4" r="A4">
        <v>85</v>
      </c>
      <c t="n" s="7" r="B4">
        <v>103044</v>
      </c>
      <c t="n" s="7" r="C4">
        <v>160942</v>
      </c>
      <c t="n" s="7" r="D4">
        <v>228106</v>
      </c>
      <c t="n" s="7" r="E4">
        <v>376582</v>
      </c>
    </row>
    <row spans="1:5" r="5">
      <c t="s" s="4" r="A5">
        <v>103</v>
      </c>
      <c t="n" s="7" r="B5">
        <v>-66758</v>
      </c>
      <c t="n" s="7" r="C5">
        <v>-104664</v>
      </c>
      <c t="n" s="7" r="D5">
        <v>-269058</v>
      </c>
      <c t="n" s="7" r="E5">
        <v>-118817</v>
      </c>
    </row>
    <row spans="1:5" r="6">
      <c t="s" s="4" r="A6">
        <v>537</v>
      </c>
      <c t="n" s="8" r="B6">
        <v>-0.6899999999999999</v>
      </c>
      <c t="n" s="8" r="C6">
        <v>-1.42</v>
      </c>
      <c t="n" s="8" r="D6">
        <v>-2.93</v>
      </c>
      <c t="n" s="8" r="E6">
        <v>-1.62</v>
      </c>
    </row>
    <row spans="1:5" r="7">
      <c t="s" s="4" r="A7">
        <v>538</v>
      </c>
      <c t="n" s="8" r="B7">
        <v>-0.6899999999999999</v>
      </c>
      <c t="n" s="8" r="C7">
        <v>-1.42</v>
      </c>
      <c t="n" s="8" r="D7">
        <v>-2.93</v>
      </c>
      <c t="n" s="8" r="E7">
        <v>-1.6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9</v>
      </c>
      <c t="s" s="2" r="B1">
        <v>2</v>
      </c>
      <c t="s" s="2" r="C1">
        <v>23</v>
      </c>
    </row>
    <row spans="1:3" r="2">
      <c t="s" s="3" r="A2">
        <v>253</v>
      </c>
    </row>
    <row spans="1:3" r="3">
      <c t="s" s="4" r="A3">
        <v>540</v>
      </c>
      <c t="n" s="7" r="B3">
        <v>514219</v>
      </c>
    </row>
    <row spans="1:3" r="4">
      <c t="s" s="4" r="A4">
        <v>35</v>
      </c>
      <c t="n" s="6" r="B4">
        <v>-337305</v>
      </c>
    </row>
    <row spans="1:3" r="5">
      <c t="s" s="4" r="A5">
        <v>541</v>
      </c>
      <c t="n" s="6" r="B5">
        <v>176914</v>
      </c>
    </row>
    <row spans="1:3" r="6">
      <c t="s" s="4" r="A6">
        <v>56</v>
      </c>
      <c t="n" s="6" r="B6">
        <v>-13279</v>
      </c>
    </row>
    <row spans="1:3" r="7">
      <c t="s" s="4" r="A7">
        <v>542</v>
      </c>
      <c t="n" s="6" r="B7">
        <v>-13279</v>
      </c>
      <c t="n" s="7" r="C7">
        <v>-12789</v>
      </c>
    </row>
    <row spans="1:3" r="8">
      <c t="s" s="4" r="A8">
        <v>543</v>
      </c>
      <c t="n" s="6" r="B8">
        <v>163635</v>
      </c>
    </row>
    <row spans="1:3" r="9">
      <c t="s" s="4" r="A9">
        <v>522</v>
      </c>
    </row>
    <row spans="1:3" r="10">
      <c t="s" s="3" r="A10">
        <v>253</v>
      </c>
    </row>
    <row spans="1:3" r="11">
      <c t="s" s="4" r="A11">
        <v>540</v>
      </c>
      <c t="n" s="6" r="B11">
        <v>204871</v>
      </c>
    </row>
    <row spans="1:3" r="12">
      <c t="s" s="4" r="A12">
        <v>35</v>
      </c>
      <c t="n" s="6" r="B12">
        <v>-113241</v>
      </c>
    </row>
    <row spans="1:3" r="13">
      <c t="s" s="4" r="A13">
        <v>541</v>
      </c>
      <c t="n" s="6" r="B13">
        <v>91630</v>
      </c>
    </row>
    <row spans="1:3" r="14">
      <c t="s" s="4" r="A14">
        <v>56</v>
      </c>
      <c t="n" s="6" r="B14">
        <v>-149</v>
      </c>
    </row>
    <row spans="1:3" r="15">
      <c t="s" s="4" r="A15">
        <v>542</v>
      </c>
      <c t="n" s="6" r="B15">
        <v>-149</v>
      </c>
    </row>
    <row spans="1:3" r="16">
      <c t="s" s="4" r="A16">
        <v>543</v>
      </c>
      <c t="n" s="6" r="B16">
        <v>91481</v>
      </c>
    </row>
    <row spans="1:3" r="17">
      <c t="s" s="4" r="A17">
        <v>511</v>
      </c>
    </row>
    <row spans="1:3" r="18">
      <c t="s" s="3" r="A18">
        <v>253</v>
      </c>
    </row>
    <row spans="1:3" r="19">
      <c t="s" s="4" r="A19">
        <v>27</v>
      </c>
      <c t="n" s="6" r="C19">
        <v>3651</v>
      </c>
    </row>
    <row spans="1:3" r="20">
      <c t="s" s="4" r="A20">
        <v>540</v>
      </c>
      <c t="n" s="6" r="B20">
        <v>309348</v>
      </c>
      <c t="n" s="6" r="C20">
        <v>305386</v>
      </c>
    </row>
    <row spans="1:3" r="21">
      <c t="s" s="4" r="A21">
        <v>35</v>
      </c>
      <c t="n" s="6" r="B21">
        <v>-224064</v>
      </c>
      <c t="n" s="6" r="C21">
        <v>-219059</v>
      </c>
    </row>
    <row spans="1:3" r="22">
      <c t="s" s="4" r="A22">
        <v>37</v>
      </c>
      <c t="n" s="6" r="C22">
        <v>3761</v>
      </c>
    </row>
    <row spans="1:3" r="23">
      <c t="s" s="4" r="A23">
        <v>541</v>
      </c>
      <c t="n" s="6" r="B23">
        <v>85284</v>
      </c>
      <c t="n" s="6" r="C23">
        <v>93739</v>
      </c>
    </row>
    <row spans="1:3" r="24">
      <c t="s" s="4" r="A24">
        <v>56</v>
      </c>
      <c t="n" s="6" r="B24">
        <v>-13130</v>
      </c>
      <c t="n" s="6" r="C24">
        <v>-12789</v>
      </c>
    </row>
    <row spans="1:3" r="25">
      <c t="s" s="4" r="A25">
        <v>542</v>
      </c>
      <c t="n" s="6" r="B25">
        <v>-13130</v>
      </c>
      <c t="n" s="6" r="C25">
        <v>-12789</v>
      </c>
    </row>
    <row spans="1:3" r="26">
      <c t="s" s="4" r="A26">
        <v>543</v>
      </c>
      <c t="n" s="7" r="B26">
        <v>72154</v>
      </c>
      <c t="n" s="7" r="C26">
        <v>809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80</v>
      </c>
      <c t="s" s="2" r="D1">
        <v>1</v>
      </c>
    </row>
    <row spans="1:5" r="2">
      <c t="s" s="2" r="B2">
        <v>2</v>
      </c>
      <c t="s" s="2" r="C2">
        <v>81</v>
      </c>
      <c t="s" s="2" r="D2">
        <v>2</v>
      </c>
      <c t="s" s="2" r="E2">
        <v>81</v>
      </c>
    </row>
    <row spans="1:5" r="3">
      <c t="s" s="3" r="A3">
        <v>113</v>
      </c>
    </row>
    <row spans="1:5" r="4">
      <c t="s" s="4" r="A4">
        <v>121</v>
      </c>
      <c t="n" s="7" r="B4">
        <v>-42</v>
      </c>
      <c t="n" s="7" r="C4">
        <v>0</v>
      </c>
      <c t="n" s="7" r="D4">
        <v>-89</v>
      </c>
      <c t="n" s="7" r="E4">
        <v>0</v>
      </c>
    </row>
    <row spans="1:5" r="5">
      <c t="s" s="4" r="A5">
        <v>122</v>
      </c>
      <c t="n" s="6" r="B5">
        <v>0</v>
      </c>
      <c t="n" s="6" r="C5">
        <v>309</v>
      </c>
      <c t="n" s="6" r="D5">
        <v>1168</v>
      </c>
      <c t="n" s="6" r="E5">
        <v>1305</v>
      </c>
    </row>
    <row spans="1:5" r="6">
      <c t="s" s="4" r="A6">
        <v>123</v>
      </c>
      <c t="n" s="7" r="B6">
        <v>0</v>
      </c>
      <c t="n" s="7" r="C6">
        <v>0</v>
      </c>
      <c t="n" s="7" r="D6">
        <v>-6</v>
      </c>
      <c t="n" s="7" r="E6">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81</v>
      </c>
    </row>
    <row spans="1:3" r="3">
      <c t="s" s="3" r="A3">
        <v>125</v>
      </c>
    </row>
    <row spans="1:3" r="4">
      <c t="s" s="4" r="A4">
        <v>103</v>
      </c>
      <c t="n" s="7" r="B4">
        <v>-166357</v>
      </c>
      <c t="n" s="7" r="C4">
        <v>-127021</v>
      </c>
    </row>
    <row spans="1:3" r="5">
      <c t="s" s="3" r="A5">
        <v>126</v>
      </c>
    </row>
    <row spans="1:3" r="6">
      <c t="s" s="4" r="A6">
        <v>89</v>
      </c>
      <c t="n" s="6" r="B6">
        <v>236397</v>
      </c>
      <c t="n" s="6" r="C6">
        <v>284224</v>
      </c>
    </row>
    <row spans="1:3" r="7">
      <c t="s" s="4" r="A7">
        <v>90</v>
      </c>
      <c t="n" s="6" r="B7">
        <v>220025</v>
      </c>
      <c t="n" s="6" r="C7">
        <v>66996</v>
      </c>
    </row>
    <row spans="1:3" r="8">
      <c t="s" s="4" r="A8">
        <v>93</v>
      </c>
      <c t="n" s="6" r="B8">
        <v>3536</v>
      </c>
      <c t="n" s="6" r="C8">
        <v>3679</v>
      </c>
    </row>
    <row spans="1:3" r="9">
      <c t="s" s="4" r="A9">
        <v>54</v>
      </c>
      <c t="n" s="6" r="B9">
        <v>-93018</v>
      </c>
      <c t="n" s="6" r="C9">
        <v>-67734</v>
      </c>
    </row>
    <row spans="1:3" r="10">
      <c t="s" s="4" r="A10">
        <v>127</v>
      </c>
      <c t="n" s="6" r="B10">
        <v>64159</v>
      </c>
      <c t="n" s="6" r="C10">
        <v>156135</v>
      </c>
    </row>
    <row spans="1:3" r="11">
      <c t="s" s="4" r="A11">
        <v>128</v>
      </c>
      <c t="n" s="6" r="B11">
        <v>-161110</v>
      </c>
      <c t="n" s="6" r="C11">
        <v>-27503</v>
      </c>
    </row>
    <row spans="1:3" r="12">
      <c t="s" s="4" r="A12">
        <v>129</v>
      </c>
      <c t="n" s="6" r="B12">
        <v>7975</v>
      </c>
      <c t="n" s="6" r="C12">
        <v>11107</v>
      </c>
    </row>
    <row spans="1:3" r="13">
      <c t="s" s="4" r="A13">
        <v>130</v>
      </c>
      <c t="n" s="6" r="B13">
        <v>16</v>
      </c>
      <c t="n" s="6" r="C13">
        <v>6498</v>
      </c>
    </row>
    <row spans="1:3" r="14">
      <c t="s" s="4" r="A14">
        <v>131</v>
      </c>
      <c t="n" s="6" r="B14">
        <v>3558</v>
      </c>
      <c t="n" s="6" r="C14">
        <v>7474</v>
      </c>
    </row>
    <row spans="1:3" r="15">
      <c t="s" s="3" r="A15">
        <v>132</v>
      </c>
    </row>
    <row spans="1:3" r="16">
      <c t="s" s="4" r="A16">
        <v>133</v>
      </c>
      <c t="n" s="6" r="B16">
        <v>35415</v>
      </c>
      <c t="n" s="6" r="C16">
        <v>52036</v>
      </c>
    </row>
    <row spans="1:3" r="17">
      <c t="s" s="4" r="A17">
        <v>27</v>
      </c>
      <c t="n" s="6" r="B17">
        <v>-876</v>
      </c>
      <c t="n" s="6" r="C17">
        <v>-3737</v>
      </c>
    </row>
    <row spans="1:3" r="18">
      <c t="s" s="4" r="A18">
        <v>43</v>
      </c>
      <c t="n" s="6" r="B18">
        <v>-16619</v>
      </c>
      <c t="n" s="6" r="C18">
        <v>-15413</v>
      </c>
    </row>
    <row spans="1:3" r="19">
      <c t="s" s="4" r="A19">
        <v>134</v>
      </c>
      <c t="n" s="6" r="B19">
        <v>19259</v>
      </c>
      <c t="n" s="6" r="C19">
        <v>790</v>
      </c>
    </row>
    <row spans="1:3" r="20">
      <c t="s" s="4" r="A20">
        <v>135</v>
      </c>
      <c t="n" s="6" r="B20">
        <v>-14546</v>
      </c>
      <c t="n" s="6" r="C20">
        <v>-10902</v>
      </c>
    </row>
    <row spans="1:3" r="21">
      <c t="s" s="4" r="A21">
        <v>136</v>
      </c>
      <c t="n" s="6" r="B21">
        <v>-16989</v>
      </c>
      <c t="n" s="6" r="C21">
        <v>-558</v>
      </c>
    </row>
    <row spans="1:3" r="22">
      <c t="s" s="4" r="A22">
        <v>137</v>
      </c>
      <c t="n" s="6" r="B22">
        <v>120825</v>
      </c>
      <c t="n" s="6" r="C22">
        <v>336071</v>
      </c>
    </row>
    <row spans="1:3" r="23">
      <c t="s" s="3" r="A23">
        <v>138</v>
      </c>
    </row>
    <row spans="1:3" r="24">
      <c t="s" s="4" r="A24">
        <v>139</v>
      </c>
      <c t="n" s="6" r="B24">
        <v>-228204</v>
      </c>
      <c t="n" s="6" r="C24">
        <v>-728284</v>
      </c>
    </row>
    <row spans="1:3" r="25">
      <c t="s" s="4" r="A25">
        <v>140</v>
      </c>
      <c t="n" s="6" r="B25">
        <v>-27765</v>
      </c>
      <c t="n" s="6" r="C25">
        <v>-46203</v>
      </c>
    </row>
    <row spans="1:3" r="26">
      <c t="s" s="4" r="A26">
        <v>141</v>
      </c>
      <c t="n" s="6" r="B26">
        <v>285497</v>
      </c>
      <c t="n" s="6" r="C26">
        <v>393094</v>
      </c>
    </row>
    <row spans="1:3" r="27">
      <c t="s" s="4" r="A27">
        <v>142</v>
      </c>
      <c t="n" s="6" r="B27">
        <v>0</v>
      </c>
      <c t="n" s="6" r="C27">
        <v>-919000</v>
      </c>
    </row>
    <row spans="1:3" r="28">
      <c t="s" s="4" r="A28">
        <v>143</v>
      </c>
      <c t="n" s="6" r="B28">
        <v>0</v>
      </c>
      <c t="n" s="6" r="C28">
        <v>919000</v>
      </c>
    </row>
    <row spans="1:3" r="29">
      <c t="s" s="4" r="A29">
        <v>144</v>
      </c>
      <c t="n" s="6" r="B29">
        <v>29528</v>
      </c>
      <c t="n" s="6" r="C29">
        <v>-381393</v>
      </c>
    </row>
    <row spans="1:3" r="30">
      <c t="s" s="3" r="A30">
        <v>145</v>
      </c>
    </row>
    <row spans="1:3" r="31">
      <c t="s" s="4" r="A31">
        <v>146</v>
      </c>
      <c t="n" s="6" r="B31">
        <v>0</v>
      </c>
      <c t="n" s="6" r="C31">
        <v>-2923</v>
      </c>
    </row>
    <row spans="1:3" r="32">
      <c t="s" s="4" r="A32">
        <v>147</v>
      </c>
      <c t="n" s="6" r="B32">
        <v>381219</v>
      </c>
      <c t="n" s="6" r="C32">
        <v>399272</v>
      </c>
    </row>
    <row spans="1:3" r="33">
      <c t="s" s="4" r="A33">
        <v>148</v>
      </c>
      <c t="n" s="6" r="B33">
        <v>-222500</v>
      </c>
      <c t="n" s="6" r="C33">
        <v>-352000</v>
      </c>
    </row>
    <row spans="1:3" r="34">
      <c t="s" s="4" r="A34">
        <v>149</v>
      </c>
      <c t="n" s="6" r="B34">
        <v>-455</v>
      </c>
      <c t="n" s="6" r="C34">
        <v>631</v>
      </c>
    </row>
    <row spans="1:3" r="35">
      <c t="s" s="4" r="A35">
        <v>150</v>
      </c>
      <c t="n" s="6" r="B35">
        <v>158264</v>
      </c>
      <c t="n" s="6" r="C35">
        <v>44980</v>
      </c>
    </row>
    <row spans="1:3" r="36">
      <c t="s" s="4" r="A36">
        <v>151</v>
      </c>
      <c t="n" s="6" r="B36">
        <v>308617</v>
      </c>
      <c t="n" s="6" r="C36">
        <v>-342</v>
      </c>
    </row>
    <row spans="1:3" r="37">
      <c t="s" s="4" r="A37">
        <v>152</v>
      </c>
      <c t="n" s="6" r="B37">
        <v>1272</v>
      </c>
      <c t="n" s="6" r="C37">
        <v>1852</v>
      </c>
    </row>
    <row spans="1:3" r="38">
      <c t="s" s="4" r="A38">
        <v>153</v>
      </c>
      <c t="n" s="7" r="B38">
        <v>309889</v>
      </c>
      <c t="n" s="7" r="C38">
        <v>15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ash</vt:lpstr>
      <vt:lpstr>Organization and Basis of Prese</vt:lpstr>
      <vt:lpstr>Derivative Commodity Instrument</vt:lpstr>
      <vt:lpstr>Fair Value Measurements</vt:lpstr>
      <vt:lpstr>Long-Term Debt</vt:lpstr>
      <vt:lpstr>Reconciliation of Earnings Per </vt:lpstr>
      <vt:lpstr>Equity Offering</vt:lpstr>
      <vt:lpstr>Stock Compensation</vt:lpstr>
      <vt:lpstr>Employee Benefit Plans</vt:lpstr>
      <vt:lpstr>Commitments and Contingencies</vt:lpstr>
      <vt:lpstr>Exploratory Costs</vt:lpstr>
      <vt:lpstr>Asset Retirement Obligations</vt:lpstr>
      <vt:lpstr>Accumulated Other Comprehensive</vt:lpstr>
      <vt:lpstr>Asset Impairment</vt:lpstr>
      <vt:lpstr>Acquisition and Disposition of </vt:lpstr>
      <vt:lpstr>Recently Issued Accounting Stan</vt:lpstr>
      <vt:lpstr>Recently Issued Accounting St24</vt:lpstr>
      <vt:lpstr>Derivative Commodity Instrume25</vt:lpstr>
      <vt:lpstr>Fair Value Measurements (Tables</vt:lpstr>
      <vt:lpstr>Long-Term Debt (Tables)</vt:lpstr>
      <vt:lpstr>Reconciliation of Earnings Pe28</vt:lpstr>
      <vt:lpstr>Employee Benefit Plans (Tables)</vt:lpstr>
      <vt:lpstr>Exploratory Costs (Tables)</vt:lpstr>
      <vt:lpstr>Asset Retirement Obligations (T</vt:lpstr>
      <vt:lpstr>Accumulated Other Comprehensi32</vt:lpstr>
      <vt:lpstr>Asset Impairment (Tables)</vt:lpstr>
      <vt:lpstr>Acquisition and Disposition o34</vt:lpstr>
      <vt:lpstr>Organization and Basis of Pre35</vt:lpstr>
      <vt:lpstr>Derivative Commodity Instrume36</vt:lpstr>
      <vt:lpstr>Derivative Commodity Instrume37</vt:lpstr>
      <vt:lpstr>Derivative Commodity Instrume38</vt:lpstr>
      <vt:lpstr>Derivative Commodity Instrume39</vt:lpstr>
      <vt:lpstr>Fair Value Measurements - Asset</vt:lpstr>
      <vt:lpstr>Fair Value Measurements - Summa</vt:lpstr>
      <vt:lpstr>Fair Value Measurements - Level</vt:lpstr>
      <vt:lpstr>Fair Value Measurements - Addit</vt:lpstr>
      <vt:lpstr>Long-Term Debt - Schedule of Lo</vt:lpstr>
      <vt:lpstr>Long-Term Debt - Maturities of </vt:lpstr>
      <vt:lpstr>Long-Term Debt - Additional Inf</vt:lpstr>
      <vt:lpstr>Long-Term Debt - Credit Facilit</vt:lpstr>
      <vt:lpstr>Reconciliation of Earnings Pe48</vt:lpstr>
      <vt:lpstr>Reconciliation of Earnings Pe49</vt:lpstr>
      <vt:lpstr>Equity Offering (Details)</vt:lpstr>
      <vt:lpstr>Stock Compensation (Details)</vt:lpstr>
      <vt:lpstr>Employee Benefit Plans - Compon</vt:lpstr>
      <vt:lpstr>Employee Benefit Plans - Additi</vt:lpstr>
      <vt:lpstr>Commitments and Contingencies -</vt:lpstr>
      <vt:lpstr>Commitments and Contingencies55</vt:lpstr>
      <vt:lpstr>Exploratory Costs (Details)</vt:lpstr>
      <vt:lpstr>Asset Retirement Obligations (D</vt:lpstr>
      <vt:lpstr>Accumulated Other Comprehensi58</vt:lpstr>
      <vt:lpstr>Accumulated Other Comprehensi59</vt:lpstr>
      <vt:lpstr>Asset Impairment - Summary of I</vt:lpstr>
      <vt:lpstr>Asset Impairment - Additional I</vt:lpstr>
      <vt:lpstr>Acquisition and Disposition o62</vt:lpstr>
      <vt:lpstr>Acquisition and Disposition o63</vt:lpstr>
      <vt:lpstr>Acquisition and Disposition o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1:36Z</dcterms:created>
  <dcterms:modified xmlns:dcterms="http://purl.org/dc/terms/" xmlns:xsi="http://www.w3.org/2001/XMLSchema-instance" xsi:type="dcterms:W3CDTF">2016-08-08T16:01:36Z</dcterms:modified>
  <dc:title xmlns:dc="http://purl.org/dc/elements/1.1/">Untitled</dc:title>
  <dc:description xmlns:dc="http://purl.org/dc/elements/1.1/"/>
  <dc:subject xmlns:dc="http://purl.org/dc/elements/1.1/"/>
  <cp:keywords/>
  <cp:category/>
</cp:coreProperties>
</file>